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Liquidity"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Notes Payable and Long-Term Deb" sheetId="15" state="visible" r:id="rId15"/>
    <sheet xmlns:r="http://schemas.openxmlformats.org/officeDocument/2006/relationships" name="Supplemental Cash Flow Informa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and Related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from Contracts with C_2"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counts Payable and Accrued _2" sheetId="28" state="visible" r:id="rId28"/>
    <sheet xmlns:r="http://schemas.openxmlformats.org/officeDocument/2006/relationships" name="Notes Payable and Long-Term D_2" sheetId="29" state="visible" r:id="rId29"/>
    <sheet xmlns:r="http://schemas.openxmlformats.org/officeDocument/2006/relationships" name="Supplemental Cash Flow Inform_2" sheetId="30" state="visible" r:id="rId30"/>
    <sheet xmlns:r="http://schemas.openxmlformats.org/officeDocument/2006/relationships" name="Stockholders' Equity (Tables)" sheetId="31" state="visible" r:id="rId31"/>
    <sheet xmlns:r="http://schemas.openxmlformats.org/officeDocument/2006/relationships" name="Segment and Related Informati_2" sheetId="32" state="visible" r:id="rId32"/>
    <sheet xmlns:r="http://schemas.openxmlformats.org/officeDocument/2006/relationships" name="Liquidity (Details)" sheetId="33" state="visible" r:id="rId33"/>
    <sheet xmlns:r="http://schemas.openxmlformats.org/officeDocument/2006/relationships" name="Basis of Presentation - Reclass" sheetId="34" state="visible" r:id="rId34"/>
    <sheet xmlns:r="http://schemas.openxmlformats.org/officeDocument/2006/relationships" name="Basis of Presentation - Concent" sheetId="35" state="visible" r:id="rId35"/>
    <sheet xmlns:r="http://schemas.openxmlformats.org/officeDocument/2006/relationships" name="Basis of Presentation - Antidil" sheetId="36" state="visible" r:id="rId36"/>
    <sheet xmlns:r="http://schemas.openxmlformats.org/officeDocument/2006/relationships" name="Basis of Presentation - Earning" sheetId="37" state="visible" r:id="rId37"/>
    <sheet xmlns:r="http://schemas.openxmlformats.org/officeDocument/2006/relationships" name="Basis of Presentation - Recentl"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Accounts Receivable - Component" sheetId="41" state="visible" r:id="rId41"/>
    <sheet xmlns:r="http://schemas.openxmlformats.org/officeDocument/2006/relationships" name="Intangible Assets - Acquired (D" sheetId="42" state="visible" r:id="rId42"/>
    <sheet xmlns:r="http://schemas.openxmlformats.org/officeDocument/2006/relationships" name="Intangible Assets - Amortizatio" sheetId="43" state="visible" r:id="rId43"/>
    <sheet xmlns:r="http://schemas.openxmlformats.org/officeDocument/2006/relationships" name="Goodwill (Details)" sheetId="44" state="visible" r:id="rId44"/>
    <sheet xmlns:r="http://schemas.openxmlformats.org/officeDocument/2006/relationships" name="Accounts Payable and Accrued _3" sheetId="45" state="visible" r:id="rId45"/>
    <sheet xmlns:r="http://schemas.openxmlformats.org/officeDocument/2006/relationships" name="Notes Payable and Long-Term D_3" sheetId="46" state="visible" r:id="rId46"/>
    <sheet xmlns:r="http://schemas.openxmlformats.org/officeDocument/2006/relationships" name="Notes Payable and Long-Term D_4" sheetId="47" state="visible" r:id="rId47"/>
    <sheet xmlns:r="http://schemas.openxmlformats.org/officeDocument/2006/relationships" name="Notes Payable and Long-Term D_5" sheetId="48" state="visible" r:id="rId48"/>
    <sheet xmlns:r="http://schemas.openxmlformats.org/officeDocument/2006/relationships" name="Supplemental Cash Flow Inform_3" sheetId="49" state="visible" r:id="rId49"/>
    <sheet xmlns:r="http://schemas.openxmlformats.org/officeDocument/2006/relationships" name="Share-Based Compensation (Detai" sheetId="50" state="visible" r:id="rId50"/>
    <sheet xmlns:r="http://schemas.openxmlformats.org/officeDocument/2006/relationships" name="Stockholders' Equity (Details)" sheetId="51" state="visible" r:id="rId51"/>
    <sheet xmlns:r="http://schemas.openxmlformats.org/officeDocument/2006/relationships" name="Income Taxes (Details)" sheetId="52" state="visible" r:id="rId52"/>
    <sheet xmlns:r="http://schemas.openxmlformats.org/officeDocument/2006/relationships" name="Segment and Related Informati_3" sheetId="53" state="visible" r:id="rId53"/>
    <sheet xmlns:r="http://schemas.openxmlformats.org/officeDocument/2006/relationships" name="Segment and Related Informati_4" sheetId="54" state="visible" r:id="rId54"/>
    <sheet xmlns:r="http://schemas.openxmlformats.org/officeDocument/2006/relationships" name="Segment and Related Informati_5" sheetId="55" state="visible" r:id="rId55"/>
    <sheet xmlns:r="http://schemas.openxmlformats.org/officeDocument/2006/relationships" name="Segment and Related Informati_6" sheetId="56" state="visible" r:id="rId56"/>
    <sheet xmlns:r="http://schemas.openxmlformats.org/officeDocument/2006/relationships" name="Segment and Related Informati_7"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80">
  <si>
    <t>Document and Entity Information - shares</t>
  </si>
  <si>
    <t>9 Months Ended</t>
  </si>
  <si>
    <t>Sep. 30, 2018</t>
  </si>
  <si>
    <t>Oct. 22, 2018</t>
  </si>
  <si>
    <t>Document and Entity Information</t>
  </si>
  <si>
    <t>Entity Registrant Name</t>
  </si>
  <si>
    <t>Hill International, Inc.</t>
  </si>
  <si>
    <t>Entity Central Index Key</t>
  </si>
  <si>
    <t>Document Type</t>
  </si>
  <si>
    <t>10-Q</t>
  </si>
  <si>
    <t>Document Period End Date</t>
  </si>
  <si>
    <t>Sep. 30,
		2018</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Entity Emerging Growth Company</t>
  </si>
  <si>
    <t>Entity Small Business</t>
  </si>
  <si>
    <t>CONSOLIDATED BALANCE SHEETS - USD ($) $ in Thousands</t>
  </si>
  <si>
    <t>Dec. 31, 2017</t>
  </si>
  <si>
    <t>Assets</t>
  </si>
  <si>
    <t>Cash and cash equivalents</t>
  </si>
  <si>
    <t>Cash - restricted</t>
  </si>
  <si>
    <t>Accounts receivable, less allowance for doubtful accounts of $68,189 and $72,850</t>
  </si>
  <si>
    <t>Current portion of retainage receivable</t>
  </si>
  <si>
    <t>Accounts receivable - affiliates</t>
  </si>
  <si>
    <t>Prepaid expenses and other current assets</t>
  </si>
  <si>
    <t>Income tax receivable</t>
  </si>
  <si>
    <t>Total current assets</t>
  </si>
  <si>
    <t>Property and equipment, net</t>
  </si>
  <si>
    <t>Cash - restricted, net of current portion</t>
  </si>
  <si>
    <t>Retainage receivable</t>
  </si>
  <si>
    <t>Acquired intangibles, net</t>
  </si>
  <si>
    <t>Goodwill</t>
  </si>
  <si>
    <t>Investments</t>
  </si>
  <si>
    <t>Deferred income tax assets</t>
  </si>
  <si>
    <t>Other assets</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Total current liabilities</t>
  </si>
  <si>
    <t>Notes payable and long-term debt, net of current maturities</t>
  </si>
  <si>
    <t>Retainage payable</t>
  </si>
  <si>
    <t>Deferred income taxes</t>
  </si>
  <si>
    <t>Deferred revenue</t>
  </si>
  <si>
    <t>Other liabilities</t>
  </si>
  <si>
    <t>Total liabilities</t>
  </si>
  <si>
    <t>Commitments and contingencies</t>
  </si>
  <si>
    <t xml:space="preserve"> </t>
  </si>
  <si>
    <t>Stockholders’ equity:</t>
  </si>
  <si>
    <t>Preferred stock, $0.0001 par value; 1,000 shares authorized, none issued</t>
  </si>
  <si>
    <t>Common stock, $0.0001 par value; 100,000 shares authorized, 61,840 shares and 59,389 shares issued at September 30, 2018 and December 31, 2017, respectively</t>
  </si>
  <si>
    <t>Additional paid-in capital</t>
  </si>
  <si>
    <t>Accumulated deficit</t>
  </si>
  <si>
    <t>Accumulated other comprehensive loss</t>
  </si>
  <si>
    <t>Less treasury stock of 6,546 and 6,977 shares at September 30, 2018 and December 31, 2017, respectively</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3 Months Ended</t>
  </si>
  <si>
    <t>Sep. 30, 2017</t>
  </si>
  <si>
    <t>Income Statement [Abstract]</t>
  </si>
  <si>
    <t>Revenues</t>
  </si>
  <si>
    <t>Direct expenses</t>
  </si>
  <si>
    <t>Gross profit</t>
  </si>
  <si>
    <t>Selling, general and administrative expenses</t>
  </si>
  <si>
    <t>Plus: Share of profit of equity method affiliates</t>
  </si>
  <si>
    <t>Less: Loss on performance bond</t>
  </si>
  <si>
    <t>Operating profit (loss)</t>
  </si>
  <si>
    <t>Interest and related financing fees, net</t>
  </si>
  <si>
    <t>Loss before income taxes</t>
  </si>
  <si>
    <t>Income tax expense (benefit)</t>
  </si>
  <si>
    <t>Loss from continuing operations</t>
  </si>
  <si>
    <t>Discontinued operations:</t>
  </si>
  <si>
    <t>Loss from discontinued operations, net of tax</t>
  </si>
  <si>
    <t>Gain on disposal of discontinued operations, net of tax</t>
  </si>
  <si>
    <t>Total earnings (loss) from discontinued operations</t>
  </si>
  <si>
    <t>Net earnings (loss)</t>
  </si>
  <si>
    <t>Less: net earnings - noncontrolling interests</t>
  </si>
  <si>
    <t>Net earnings (loss) attributable to Hill International, Inc.</t>
  </si>
  <si>
    <t>Basic loss per common share from continuing operations (in dollars per share)</t>
  </si>
  <si>
    <t>Basic loss per common share from discontinued operations (in dollars per share)</t>
  </si>
  <si>
    <t>Basic gain (loss) on disposal of discontinued operations, net of tax (in dollars per share)</t>
  </si>
  <si>
    <t>Basic earnings (loss) per common share - Hill International, Inc. (in dollars per share)</t>
  </si>
  <si>
    <t>Basic weighted average common shares outstanding (in shares)</t>
  </si>
  <si>
    <t>Diluted loss per common share from continuing operations (in dollars per share)</t>
  </si>
  <si>
    <t>Diluted loss per common share from discontinued operations (in dollars per share)</t>
  </si>
  <si>
    <t>Diluted gain on disposal of discontinued operations, net of tax (in dollars per share)</t>
  </si>
  <si>
    <t>Diluted earnings (loss) per common share - Hill International, Inc. (in dollars per share)</t>
  </si>
  <si>
    <t>Diluted weighted average common shares outstanding (in shares)</t>
  </si>
  <si>
    <t>CONSOLIDATED STATEMENTS OF COMPREHENSIVE (LOSS) EARNINGS - USD ($) $ in Thousands</t>
  </si>
  <si>
    <t>Statement of Comprehensive Income [Abstract]</t>
  </si>
  <si>
    <t>Foreign currency translation adjustment, net of tax</t>
  </si>
  <si>
    <t>Comprehensive earnings (loss)</t>
  </si>
  <si>
    <t>Less: Comprehensive earnings (loss) attributable to non-controlling interests</t>
  </si>
  <si>
    <t>Comprehensive earnings (loss) attributable to Hill International, Inc.</t>
  </si>
  <si>
    <t>CONSOLIDATED STATEMENTS OF CASH FLOWS - USD ($) $ in Thousands</t>
  </si>
  <si>
    <t>Cash flows from operating activities:</t>
  </si>
  <si>
    <t>Net (loss) earnings</t>
  </si>
  <si>
    <t>Loss from discontinued operations</t>
  </si>
  <si>
    <t>Gain on sale of discontinued operations, net of taxes</t>
  </si>
  <si>
    <t>Adjustments to reconcile net earnings (loss) to net cash provided by (used in):</t>
  </si>
  <si>
    <t>Depreciation and amortization</t>
  </si>
  <si>
    <t>(Recovery) provision for bad debts</t>
  </si>
  <si>
    <t>Amortization of deferred loan fees</t>
  </si>
  <si>
    <t>Deferred tax (benefit) provision</t>
  </si>
  <si>
    <t>Stock based compensation</t>
  </si>
  <si>
    <t>Loss on sale of assets</t>
  </si>
  <si>
    <t>Unrealized foreign exchange losses on intercompany balances</t>
  </si>
  <si>
    <t>Changes in operating assets and liabilities:</t>
  </si>
  <si>
    <t>Accounts receivable</t>
  </si>
  <si>
    <t>Accounts receivable - affiliate</t>
  </si>
  <si>
    <t>Income taxes receivable</t>
  </si>
  <si>
    <t>Net cash used in continuing operations</t>
  </si>
  <si>
    <t>Net cash used in discontinued operations</t>
  </si>
  <si>
    <t>Net cash used in operating activities</t>
  </si>
  <si>
    <t>Cash flows from investing activities:</t>
  </si>
  <si>
    <t>Purchases of business</t>
  </si>
  <si>
    <t>Purchase of additional interest in Engineering S.A.</t>
  </si>
  <si>
    <t>Purchase of property and equipment</t>
  </si>
  <si>
    <t>Proceeds from sale of assets</t>
  </si>
  <si>
    <t>Net cash used in investing activities of continuing operations</t>
  </si>
  <si>
    <t>Net cash provided by investing activities of discontinued operations</t>
  </si>
  <si>
    <t>Net cash (used in) provided by investing activities</t>
  </si>
  <si>
    <t>Cash flows from financing activities:</t>
  </si>
  <si>
    <t>Payments on term loans</t>
  </si>
  <si>
    <t>Proceeds from term loans</t>
  </si>
  <si>
    <t>Net borrowings (payments) on revolving loans</t>
  </si>
  <si>
    <t>Pay-off and termination of term loan</t>
  </si>
  <si>
    <t>Payments on Philadelphia Industrial Development Corporation loan</t>
  </si>
  <si>
    <t>Dividends paid to noncontrolling interest</t>
  </si>
  <si>
    <t>Payments of financing fees</t>
  </si>
  <si>
    <t>Proceeds from stock issued under employee stock purchase plan</t>
  </si>
  <si>
    <t>Proceeds from exercise of stock options</t>
  </si>
  <si>
    <t>Net cash provided by (used in) financing activities</t>
  </si>
  <si>
    <t>Effect of exchange rate changes on cash</t>
  </si>
  <si>
    <t>Net increase (decrease) in cash, cash equivalents and restricted cash</t>
  </si>
  <si>
    <t>Cash, cash equivalents and restricted cash — beginning of period</t>
  </si>
  <si>
    <t>Cash, cash equivalents and restricted cash — end of period</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t>
  </si>
  <si>
    <t>Liquidity</t>
  </si>
  <si>
    <t>Liquidity [Abstract]</t>
  </si>
  <si>
    <t>Liquidity At September 30, 2018 our principal sources of liquidity consisted of $23,083 of cash and cash equivalents, $104 of available borrowing capacity under the Domestic Revolving Credit Facility, $4,573 of available borrowing capacity under the International Revolving Credit Facility and $1,640 under other foreign credit agreements. Additional information regarding the Company's credit facilities is set forth in Note 9 - Notes Payable and Long-Term Debt. The Company believes that it has sufficient liquidity to support the reasonably anticipated cash needs of its operations over the next twelve months.</t>
  </si>
  <si>
    <t>Basis of Presentation</t>
  </si>
  <si>
    <t>Basis of Presentation Summary The accompanying unaudited interim consolidated financial statements were prepared in accordance with the rules and regulations of the SEC pertaining to reports on Form 10-Q and should be read in conjunction with the consolidated financial statements and accompanying notes included in the Company’s Annual Report on Form 10-K for the year ended December 31, 2017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 Reclassification A reclassification was made in the presentation of the consolidated balance sheet as of December 31, 2017 . The Company adjusted the classification of current portion of retainage receivable from accounts receivable, less allowance for doubtful accounts to a new line item on the balance sheet, "current portion of retainage receivabl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a reclassification was made in the presentation of the consolidated statement of cash flows for the nine months ended September 30, 2017 . As a result of the adoption of ASU 2016-18, Restricted Cash (a consensus of the FASB Emerging Issues Task Force), which addresses classification and presentation of changes in restricted cash on the statement of cash flows, the Company included restricted cash in the opening and closing "cash, cash equivalents and restricted cash" balance in this filing on the consolidated statement of cash flows for the nine months ended September 30, 2017 . 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2 Discontinued Operations" in the Company's 2017 Annual Report on Form 10-K for the year ended December 31, 2017 , filed with the SEC on August 31, 2018 . Summary of Significant Accounting Policies (a) 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 (b) 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revenue for the three and nine months ended September 30, 2018 or 2017 . There were 1 and 2 clients who contributed 10% or more to accounts receivable at September 30, 2018 and December 31, 2017, respectively which represents 17% and 34% of the accounts receivable balance at September 30, 2018 and December 31, 2017, respectively. (c) 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 (d) Retainage Receivable Retainage receivable represents balances billed but not paid by clients pursuant to retainage provisions in certain contracts and will be due upon completion of specific tasks or the completion of the contract. (e) 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 (f)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of its contractual arrangements. (g) Earnings (loss) per Share Basic earning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stock unit awards using the treasury stock method, if dilutive. The Company has outstanding options to purchase approximately 1,966 shares and 2,079 shares at September 30, 2018 and 2017 , respectively. The Company has 96 deferred stock units outstanding at September 30, 2018 and 2017 . These awards were excluded from the calculation of diluted earnings (loss) per share for the three and nine months ended September 30, 2018 and 2017 because they were antidilutive due to the Company's net loss from continuing operations. The following table provides a reconciliation to net earnings (loss) used in the numerator for earnings (loss) per share from continuing operations attributable to Hill: Three Months Ended September 30, Nine Months Ended September 30, 2018 2017 2018 2017 Loss from continuing operations $ (8,484 ) $ (1,595 ) $ (23,217 ) $ (575 ) Less: net earnings - noncontrolling interest 60 55 96 175 Net loss from continuing operations attributable to Hill $ (8,544 ) $ (1,650 ) $ (23,313 ) $ (750 ) In 2017, the Company's Board of Directors (the "Board") approved a monthly grant of Company stock valued at $80 per month to the Interim Chief Executive Officer ("ICEO") during his term of service, to be delivered to him after his service as ICEO. There is no circumstance in which these shares will not be issued, therefore, the shares to be issued under this grant are included in the calculation of basic weighted average shares outstanding. Basic shares outstanding for the three and nine months ended September 30, 2018 and 2017 included such shares granted, but not yet delivered, which accumulated to 263 and 81 shares through September 30, 2018 and 2017 , respectively. See Note 11 - Share-Based Compensation for further details of this grant. (I) 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4 to the consolidated financial statements in Item 8 of Form 10K for the year ended December 31, 2017 filed with the SEC on August 31, 2018 . See update below. Recently Adopted Accounting Pronouncements In May 2014, the FASB issued Accounting Standard Update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and elected the cumulative interest approach for distributions received from equity method investments.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are prohibited from recognizing current and deferred income taxes for an intra-entity transfer until the asset is sold to a third party. Examples of assets that would be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for further details see Note 4 of the Company's 2017 form 10-K).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future award modifications.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o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impact the Company’s financial statements in that all existing leases will be recorded as right-of-use assets and liabilities and the timing and classification of associated lease expenses will change. To ensure timely adoption of the new accounting standard, the Company will engage additional resources to assist with its assessment and implementation of the financial reporting and disclosure processes. The Company also began the assessment process in October 2018 by performing an inventory of domestic real estate leases of which there were approximately 40 as of October 31, 2018.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share-based awards to employees and directors of the Company, therefore, we do not expect this update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t>
  </si>
  <si>
    <t>Revenue from Contracts with Customers</t>
  </si>
  <si>
    <t>Revenue from Contract with Customer [Abstract]</t>
  </si>
  <si>
    <t>Revenue from Contracts with Customers The Company adopted ASU 2014-09 on January 1, 2018. Under ASC 606, the Company recognizes revenue to depict the transfer of promised goods or services to customers in an amount that reflects the consideration to which the Company expects to be entitled in exchange for such goods or services. Below is a description of the basic types of contracts from which the Company may earn revenue: Time and Materials Contracts Under the time and materials (“T&amp;M”) arrangements, contract fees are based upon time and materials incurred. The contracts may be structured as basic time and materials, cost plus a margin or time and materials subject to a maximum contract value (the "cap value"). Due to the potential limitation of the cap value, the economic factors of the contracts subject to a cap value differ from the economic factors of basic T&amp;M and cost plus contracts. The majority of the Company’s contracts are for consulting projects where it bills the client monthly at hourly billing rates. The hourly billing rates are determined by contract terms. Under cost plus contracts, the Company charges its clients for its costs, including both direct and indirect costs, plus a fixed fee or rate. Under time and materials contracts with a cap value, the Company charges the clients for time and materials based upon the work performed however there is a cap or a not to exceed value. There are often instances that a contract is modified to extend the contract value past the cap. As the consideration is variable depending on the outcome of the contract renegotiation, the Company will estimate the total contract price in accordance with the variable consideration guidelines and will only include consideration that it expects to receive from the customer. When the Company is reaching the cap value, the contract will be renegotiated, or Hill ceases work when the maximum contract value is reached. The Company will continue to work if it is probable that the contract will be extended. The Company will only include consideration or contract renegotiations to the extent that it is probable that a significant reversal in the amount of cumulative revenue recognized will not occur when the uncertainty associated with the variable consideration is subsequently resolved. If the Company continues to work and is uncertain that a contract change order will be processed, the variable consideration will be constrained until it is probable that the contract will be renegotiated. The Company is only entitled to consideration for the work it has performed, and the cap value is not a guaranteed contract value. Fixed Price Contracts Under fixed price contracts, the Company’s clients pay an agreed amount negotiated in advance for a specified scope of work. The Company is guaranteed to receive the consideration to the extent that the Company delivers under the contract. The Company recognizes revenue over a period of time on fixed price contracts using the input method based upon direct costs incurred to date, which are compared to total projected direct costs. Costs are the most relevant measure to determine the transfer of the service to the customer. The Company assess contracts quarterly and may recognize any expected future loss before actually incurring the loss. When the Company is expecting to reach the total consideration under the contract, the Company will begin to negotiate a change order. Change Orders and Claims Change orders are modifications of an original contract that effectively change the provisions of the contract without adding new provisions. Either the Company or its client may initiate change orders. They may include changes in specifications or design, manner of performance, facilities, equipment, materials, sites and period of completion of the work. Management evaluates when a change order is probable based upon its experience in negotiating change orders, the customer’s written approval of such changes or separate documentation of change order costs that are identifiable. Change orders may take time to be formally documented and terms of such change orders are agreed with the client before the work is performed. Sometimes circumstances require that work progresses before an agreement is reached with the client. If the Company is having difficulties in renegotiating the change order, the Company will stop work, record all costs incurred to date, and determine, on a project by project basis, the appropriate final revenue recognition. Claims are amounts in excess of the agreed contract price that the Company seeks to collect from its clients or others for client-caused delays, errors in specifications and designs, contract terminations, change orders that are either in dispute or are unapproved as to both scope and price, or other causes of unanticipated additional contract costs. Costs related to change orders and claims are recognized when they are incurred. U.S. Federal Acquisition Regulations The Company has contracts with the U.S. government that contain provisions requiring compliance with the U.S. Federal Acquisition Regulations (“FAR”). These regulations are generally applicable to all of its federal government contracts and are partially or fully incorporated in many local and state agency contracts. They limit the recovery of certain specified indirect costs on contracts subject to the FAR. Cost-plus contracts covered by the FAR provide for upward or downward adjustments if actual recoverable costs differ from the estimate billed under forward pricing arrangements. Most of the Company's federal government contracts are subject to termination at the convenience of the federal government. Contracts typically provide for reimbursement of costs incurred and payment of fees earned through the date of such termination. Federal government contracts that are subject to the FAR and that are required by state and local governmental agencies to be audited are performed, for the most part, by the Defense Contract Audit Agency (“DCAA”). The DCAA audits the Company’s overhead rates, cost proposals, incurred government contract costs and internal control systems. During the course of its audits, the DCAA may question incurred costs if it believes the Company has accounted for such costs in a manner inconsistent with the requirements of the FAR or Cost Accounting Standards and recommend that its U.S. government corporate administrative contracting officer disallow such costs. Historically, the Company has not incurred significant disallowed costs because of such audits. However, the Company can provide no assurance that the DCAA audits will not result in material disallowances of incurred costs in the future. The Company provides for a refund liability to the extent that it expects to refund some of the consideration received from a customer. Disaggregation of Revenues The Company has one operating segment, the Project Management Group, which reflects how the Company is being managed. Additional information related to the Company’s operating segment is provided in Note 14 - Segment and Related Information. The Project Management Group provides extensive construction and project management services to construction owners worldwide. The Company considered the type of customer, type of contract and geography for disaggregation of revenue. The Company determined that disaggregating by (1) contract type; and (2) geography would provide the most meaningful information to understand the nature, amount, timing, and uncertainty of its revenues. The type of customer does not influence the Company’s revenue generation. Ultimately, the Company is supplying the same services of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Company’s contracts are generally long term contracts that are either based upon time and materials incurred or provide for a fixed price. The contract type will determine the level of risk in the contract related to revenue recognition. For purposes of disaggregation of revenue, the contract types have been grouped into: (1) Fixed Price - which include fixed price projects; and, (2) T&amp;M - which include T&amp;M contracts, T&amp;M with a cap and cost plus contracts. The geography of the contracts will depict the level of global economic factors in relation to revenue recognition. The components of the Company’s revenue by contract type and geographic region for the three and nine months ended September 30, 2018 are as follows: Three Months Ended September 30, 2018 Fixed Price T&amp;M Total Percent of revenue United States $ 2,575 $ 46,544 $ 49,119 48.2 % Latin America 2,751 — 2,751 2.7 % Europe 4,950 5,543 10,493 10.3 % Middle East 11,904 18,785 30,689 30.1 % Africa 621 6,091 6,712 6.6 % Asia/Pacific 782 1,389 2,171 2.1 % Total $ 23,583 $ 78,352 $ 101,935 100.0 % Nine Months Ended September 30, 2018 Fixed Price T&amp;M Total Percent of revenue United States $ 8,436 $ 143,847 $ 152,283 46.4 % Latin America 7,314 1,277 8,591 2.6 % Europe 15,271 15,989 31,260 9.5 % Middle East 45,377 61,066 106,443 32.5 % Africa 1,264 19,015 20,279 6.2 % Asia/Pacific 4,772 4,352 9,124 2.8 % Total $ 82,434 $ 245,546 $ 327,980 100.0 % The Company recognizes revenue when it transfers promised goods or services to customers in an amount that reflects the consideration to which the Company expects to be entitled in exchange for those goods or services. The Company exercises judgment in determining if the contractual criteria are met to determine if a contract with a customer exists, specifically in the earlier stages of a project when a formally executed contract may not yet exist. The Company typically has one performance obligation under a contract to provide fully-integrated project management services, and, occasionally, a separate performance obligation to provide facilities management services. Performance obligations are delivered over time as the customer receives the service. The consideration promised within a contract may include fixed amounts, variable amounts, or both. Variable consideration is included in the transaction price only to the extent it is probable, in the Company’s judgment, that a significant future reversal in the amount of cumulative revenue recognized under the contract will not occur.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The Company transfers control of its service over time and, therefore, satisfies a performance obligation and recognizes revenue over time by measuring the progress toward complete satisfaction of that performance obligation. The Company’s fixed price projects and T&amp;M contracts subject to a cap value generally use a cost-based input method to measure its progress towards complete satisfaction of the performance obligation as the Company believes this best depicts the transfer of control to the customer. Under the cost-based measure of progress, the extent of progress towards completion is measured based on the ratio of costs incurred to date to the total estimated costs at completion of the performance obligation. Due to the nature of the work required to be performed under the Company’s performance obligations, estimating total revenue and cost at completion on its long term contracts is complex, subject to many variables and requires significant judgment. For basic and cost plus T&amp;M contracts, the Company recognizes revenue over time using the output method which measures progress toward complete satisfaction of the performance obligation based upon actual costs incurred, using the right to invoice practical expedient. Accounts Receivable Accounts receivable includes amounts billed and currently due from customers and amounts for work performed which have not been billed to date. The billed and unbilled amounts are stated at the net estimated realizable value. The Company maintains an allowance for doubtful accounts to provide for the estimated amount of receivables that will not be collected. The allowance is based upon an assessment of customer creditworthiness, historical payment experience and the age of outstanding receivables. Contract Assets and Liabilities Contract assets include unbilled amounts typically resulting from performance under long-term contracts where the revenue recognized exceeds the amount billed to the customer. Retainage receivable is included in contract assets. The current portion of retainage receivable is a contract asset, which prior to the adoption of ASC 606, had been classified within accounts receivable. For periods beginning after December 31, 2017, amounts representing contract assets, which were previously included in “Accounts receivable” within the consolidated balance sheets, have been reclassified as “Current portion of retainage receivable.” The Company’s contract liabilities consist of advance payments and billings in excess of revenue recognized and are reported as deferred revenue in the consolidated balance sheet. The Company classifies billings in excess of revenue recognized as deferred revenue as current or noncurrent based on the timing of when revenue is expected to be recognized. The difference between the opening and closing balances of the Company’s contract assets and contract liabilities primarily results from the timing of the Company’s performance and customer payments. The amount of revenue recognized during the three and nine months ended September 30, 2018 that was included in the deferred revenue balance at the beginning of the period was $5,103 and $12,561 , respectively. Remaining Performance Obligations The remaining performance obligations represent the aggregate transaction price of executed contracts with customers for which work has partially been performed or not started as of the end of the reporting period. The Company’s remaining performance obligations include projects that have a written award, a letter of intent, a notice to proceed or an agreed upon work order to perform work on mutually accepted terms and conditions. T&amp;M contracts are excluded from the remaining performance obligation as these contracts are not fixed price contracts and the consideration expected under these contracts is variable as it is based upon hours and costs incurred in accordance with the variable consideration optional exemption. As of September 30, 2018 , the aggregate amount of the transaction price allocated to remaining performance obligations was $95,955 . During the following 12 months, approximately 53% of the remaining performance obligations are expected to be recognized as revenue with the remaining balance recognized over 1 to 5 years.</t>
  </si>
  <si>
    <t>Accounts Receivable</t>
  </si>
  <si>
    <t>Receivables [Abstract]</t>
  </si>
  <si>
    <t>Accounts Receivable The components of accounts receivable are as follows: September 30, 2018 December 31, 2017 Billed $ 165,966 $ 186,411 Unbilled 40,150 34,050 206,116 220,461 Allowance for doubtful accounts (68,189 ) (72,850 ) Accounts receivable, less allowance for doubtful accounts $ 137,927 $ 147,611 In September 2018, a client directly paid the Libyan government approximately $4,100 in taxes that the Company owed and in return, the Company reduced the client's outstanding accounts receivable balance for the amount paid. The outstanding accounts receivable balance of the client had been fully reserved, therefore, a portion of that reserve was reversed by the $4,100 payment. The reserve reversal was recorded in the second quarter of 2018 due to the fact that the second quarter financial statements had not been issued at the time the payment was made.</t>
  </si>
  <si>
    <t>Intangible Assets</t>
  </si>
  <si>
    <t>Goodwill and Intangible Assets Disclosure [Abstract]</t>
  </si>
  <si>
    <t>Intangible Assets The following table summarizes the Company’s acquired intangible assets: September 30, 2018 December 31, 2017 Gross Accumulated Gross Accumulated Client relationships $ 7,604 $ 5,442 $ 16,397 $ 12,862 Acquired contract rights — — 1,007 1,007 Trade names 543 272 877 504 Total $ 8,147 $ 5,714 $ 18,281 $ 14,373 Intangible assets, net $ 2,433 $ 3,908 Amortization expense related to intangible assets was as follows: Three Months Ended September 30, Nine Months Ended September 30, 2018 2017 2018 2017 $ 209 $ 493 $ 784 $ 1,556 The following table presents the estimated amortization expense for the next five years: Estimated Amortization Expense Year ending December 31, 2018 (remaining 3 months) $ 228 2019 912 2020 651 2021 297 2022 232</t>
  </si>
  <si>
    <t>Goodwill The following table summarizes the changes in the Company’s carrying value of goodwill during 2018 : Balance, December 31, 2017 $ 52,658 Translation adjustments (4,254 ) Balance, September 30, 2018 $ 48,404 Goodwill represents the excess of the purchase price over the fair value of the net assets acquired. Goodwill is subject to an impairment review at a reporting unit level, on an annual basis as of July 1 st of each fiscal year, or when events occur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s more likely than not that the fair value of a reporting unit is less than its carrying amount. If, after assessing the totality of the events or circumstances, the Company determines it is not more likely than not that the fair value of a reporting unit is less than its carrying amount, then performing the two-step impairment test is unnecessary. The Company performed its annual goodwill impairment test at July 1, 2018. Utilizing the two-step impairment test, the Company first assessed the carrying value of goodwill at the reporting unit level based on an estimate of the fair value of the respective reporting unit. Fair value of the reporting unit was estimated using a discounted cash flow analysis consisting of various assumptions, including expectations of future cash flows based on projections or forecasts derived from analysis of business prospects and economic or market trends that may occur, specifically, the Company gave significant consideration for work expected to be completed under existing contracts during the fourth quarter of 2018 or contracts expected to be executed during 2019. We also used these same expectation in a number of valuation models in addition to discounted cash flows, including, the public company method and quoted price method, and ultimately determined the fair value of our reporting unit based on weighted average calculations from these models. Based on the Company’s assessment, we determined that the fair value of our reporting unit exceeds it carrying value, and accordingly, the goodwill associated with the reporting unit is not considered to be impaired at July 1, 2018. The Company recognizes that any changes in our actual fourth quarter 2018 or projected 2019 results could potentially have a material impact on our assessment of goodwill impairment. The Company will continue to monitor the actual performance of its operations against expectations and assess indicators of possible impairment. The valuation of goodwill is subject to a high degree of judgement, uncertainty and complexity. Should any indicators of impairment occur in subsequent periods, the Company will be required to perform an analysis in order to determine whether goodwill is impaired.</t>
  </si>
  <si>
    <t>Accounts Payable and Accrued Expenses</t>
  </si>
  <si>
    <t>Payables and Accruals [Abstract]</t>
  </si>
  <si>
    <t>Accounts Payable and Accrued Expenses Below are the components of accounts payable and accrued expenses: September 30, 2018 December 31, 2017 Accounts payable $ 31,520 $ 32,345 Accrued payroll and related expenses 29,557 29,569 Accrued subcontractor fees 13,848 10,814 Accrued agency fees 578 1,671 Accrued legal and professional fees 1,600 2,983 Other accrued expenses 6,243 5,839 $ 83,346 $ 83,221</t>
  </si>
  <si>
    <t>Notes Payable and Long-Term Debt</t>
  </si>
  <si>
    <t>Debt Disclosure [Abstract]</t>
  </si>
  <si>
    <t>Notes Payable and Long-Term Debt The table below reflects the Company's notes payable and long-term debt, which includes credit facilities: Interest Rate (1) Balance Outstanding as of Loan Maturity Interest Rate Type September 30, December 31, September 30, December 31, Secured Credit Facilities Hill International, Inc. - Société Générale 2017 Term Loan Facility 06/20/2023 Variable 7.48% 7.32% $ 29,625 $ 29,850 Hill International, Inc. - Société Générale Domestic Revolving Credit Facility 05/04/2022 Variable 6.13% 5.25% 14,400 3,300 Hill International N.V.. - Société Générale International Revolving Credit Facility 05/04/2022 Variable N/A 4.10% — — Unsecured Credit Facilities Hill International, Inc. - First Abu Dhabi Bank PJSC Overdraft Credit Facility (2) 11/30/2018 Variable 5.50% 5.50% 2,078 2,316 Engineering SA Services Technicos - Consortium of Brazilian Credit Facilities (3) 12/07/2018 Fixed 4.76% 4.76% — — Unsecured Notes Payable and Long-Term Debt Hill International Spain SA-Bankia S.A. &amp; Bankinter S.A.(4) 12/31/2021 Fixed 2.17% 2.17% 1,745 2,202 Hill International Spain SA - IberCaja Banco. S.A. (4) 12/31/2019 Variable 3.42% 3.37% 250 407 Philadelphia Industrial Development Corporation Loan 03/31/2027 Fixed 2.75% 2.75% 556 599 Total notes payable and long-term debt, gross $ 48,654 $ 38,674 Less: unamortized discount and deferred financing costs related to Société Générale 2017 Term Loan Facility (825 ) (892 ) Notes payable and long-term debt $ 47,829 $ 37,782 Current portion of notes payable 3,159 3,406 Current portion of unamortized debt discount and deferred financing costs (173 ) (165 ) Current maturities of notes payable and long-term debt 2,986 3,241 Notes payable and long-term debt, net of current maturities 44,843 34,541 (1) Interest rates for variable interest rate debt are reflected on a weighted average basis through September 30, 2018 since inception. (2) Credit facility lender was formerly known as National Bank of Abu Dhabi. There is no stated maturity date as the loan is subject to periodic review by the bank. Therefore, the amount outstanding is reflected within the current maturities of notes payable and long-term debt. Balances outstanding are reflected in U.S. dollars based on the conversion rates from AED as of September 30, 2018 and December 31, 2017 . (3) The unsecured Engineering SA Services revolving credit facilities are held with two banks in Brazil and are subject to automatic renewal on a monthly basis with varying terms. The borrowing availability is based on conversion rates from Brazilian Real. (4) Balances outstanding are reflected in U.S. dollars based on the conversion rates from Euros as of September 30, 2018 and December 31, 2017 . Secured Credit Facilities On May 5, 2017 the Company entered into a credit agreement with Société Générale (the “Agent”) and other U.S. Loan Parties (the “U.S. Lenders”) consisting of (1) a $30,000 term loan (the "2017 Term Loan Facility"); (2) a $25,000 U.S. dollar-denominated revolving credit facility (the “Domestic Revolving Credit Facility”, together with the 2017 Term Loan Facility, the “U.S. Credit Facilities”); and (3)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Hill International N.V. The Domestic Revolving Credit Facility and the International Revolving Credit Facility include sub-limits for letters of credit amounting to $20,000 and €8,000 ( $9,130 at closing),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The Company was in compliance with this financial covenant calculation for the September 30, 2018 test date. The U.S. Credit Facilities are guaranteed by certain U.S. subsidiaries of the Company, and the International Revolver is guaranteed by the Company and certain of the Company’s U.S. and non-U.S. subsidiaries. 2017 Term Loan Facility On June 21, 2017, the Company entered into the 2017 Term Loan Facility with a term of 6 years, requiring repayment of 1.0% of the original principal amount annually for the first five years. Any amounts repaid on the 2017 Term Loan Facility will not be available to be re-borrowed. The 2017 Term Loan Facility (along with interest thereon) is generally secured by a first-priority security interest in substantially all assets of the Company and certain of the Company’s U.S. subsidiaries other than accounts receivable and cash proceeds thereof, as to which the 2017 Term Loan Facility (and the interest thereon) is secured by a second-priority security interest. Revolving Credit Facilities The Domestic Revolving Credit Facility and the International Revolving Credit Facility provide for letter of credit sub-limits in amounts of $20,000 and €8,000 ( $9,288 at September 30, 2018 ), respectively. The maximum Consolidated Net Leverage Ratio is 3.00 to 1.00 under the Revolving Credit Facilities for all test dates. The Revolving Credit Facilities require payment of interest only during the term and may be repaid in whole or in part at any time, without premium or penalty, subject to certain customary limitations, and will be available to be re-borrowed from time to time through the maturity date. The unamortized debt issuance costs of $2,019 and $2,400 are included in other assets in the consolidated balance sheet at September 30, 2018 and December 31, 2017 , respectively. The interest rate on borrowings under the Domestic Revolving Credit Facility are, at the Company’s option, either the LIBOR rate for the relevant interest period plus 3.75% per annum or the Base Rate plus 2.75% per annum. The interest rate on borrowings under the International Revolving Credit Facility will be the European Inter-Bank Offered Rate, or “EURIBOR,” for the relevant interest period (or at a substitute rate to be determined to the extent EURIBOR is not available) plus 4.50% per annum. On June 21, 2017, borrowings under the International Revolving Credit Facility were paid in full and there have not been any subsequent borrowings through September 30, 2018 . Commitment fees are calculated at 0.50% annually on the average daily unused portion of the Domestic Revolving Credit Facility, and are calculated at 0.75% annually on the average daily unused portion of the International Revolving Credit Facility.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At September 30, 2018 the Company had $9,828 of outstanding letters of credit and $104 of available borrowing capacity under the Domestic Revolving Credit Facility. At September 30, 2018 , the Company had $2,617 of outstanding letters of credit and $4,573 of available borrowing capacity under the International Revolving Credit Facility. The availability under the International Revolving Credit Facility was reduced from the maximum borrowing capacity of €9,156 ( $10,630 as of September 30, 2018 ) to €6,193 ( $7,190 as of September 30, 2018 ). Other Financing Arrangements On May 1, 2018 , the Company entered into a commercial premium financing agreement for the renewal of its corporate insurance policies with AFCO Premium Credit LLC ("AFCO") for $2,471 . The terms of the arrangement include a $260 down payment, followed by monthly payments to be made over a ten month period at a 4.57% interest rate through February 28, 2019 . On July 25, 2018 , the Company entered into another financing agreement with AFCO for $86 for the renewal of additional corporate insurance policies. The terms of the arrangement include monthly payments to be made over seven months at a 4.57% interest rate through February 28, 2019 . As of September 30, 2018 , the balances payable to AFCO for these arrangements was $1,178 and is reflected in other current liabilities on the consolidated balance sheets.</t>
  </si>
  <si>
    <t>Supplemental Cash Flow Information</t>
  </si>
  <si>
    <t>Supplemental Cash Flow Elements [Abstract]</t>
  </si>
  <si>
    <t>Supplemental Cash Flow Information The following table provides additional cash flow information: Nine Months Ended September 30, 2018 2017 Interest and related financing fees paid $ 3,652 $ 5,831 Income taxes paid $ 11,435 $ 7,713 Increase (decrease) in other current liabilities and decrease (increase) in additional paid-in capital related to ESA Put Options $ — $ (777 ) Increase in additional paid-in capital from the issuance of shares of common stock from cashless exercise of stock options $ 202 $ —</t>
  </si>
  <si>
    <t>Share-Based Compensation</t>
  </si>
  <si>
    <t>Disclosure of Compensation Related Costs, Share-based Payments [Abstract]</t>
  </si>
  <si>
    <t>Share-Based Compensation At September 30, 2018 , the Company had approximately 1,966 options outstanding with a weighted average exercise price of $4.35 . The Company did not grant any stock options during the nine months ended September 30, 2018 . During the nine months ended September 30, 2018 , options for approximately 928 shares with a weighted average exercise price of $5.77 lapsed and options for approximately 285 shares with a weighted average exercise price of $4.66 were forfeited. Pursuant to the Company’s 2008 Employee Stock Purchase Plan (the "Plan"), employees purchased approximately 6 common shares, for an aggregate purchase price of approximately $29 during the nine months ended September 30, 2018 . There were no common shares purchased under the Plan during the three months ended September 30, 2018 . During the three and nine months ended September 30, 2017 , employees purchased approximately 5 and 36 common shares for an aggregate purchase price of approximately $24 and $138 , respectively, under the Plan. The Company recognized share-based compensation expense in selling, general and administrative expenses in the consolidated statement of operations totaling approximately $1,048 for the three months ended September 30, 2017 , and approximately $737 and $2,261 for the nine months ended September 30, 2018 and 2017 , respectively. During the three months ended September 30, 2018 , the Company recognized a cumulative net compensation expense reduction of $47 as a result of the remeasurement described below. On May 10, 2017, the Board approved a monthly grant of Company stock valued at $80 per month to the Interim Chief Executive Officer ("ICEO") during his term of service. At the end of each month during such period, the ICEO is entitled to $80 worth of Company stock based on the closing price of the Company's common stock on the last trading day of the month. During the three and nine months ended September 30, 2018 , the ICEO accumulated an additional 53 and 138 shares, respectively. The value of the shares accumulated is remeasured each reporting period. The change in value from the previous reporting period is recorded as an adjustment to compensation expense. The remeasurement of the value of the total accumulated shares of this grant during the three months ended September 30, 2018 reduced compensation expense of $162 and increased compensation expense by $399 for the three and nine months ended September 30, 2018 , respectively, and is included in the net share-based compensation expense total reflected above. The ICEO's term of service ended on October 1, 2018 at which time the ICEO had accumulated a total of 263 shares under this program. On August 17, 2018, the Board approved the termination of Raouf S. Ghali’s (current CEO), former Employment Agreement, and the Company and Mr. Ghali entered into a written termination agreement with respect to his former Employment Agreement. Further, the Board approved the following new compensation terms, also effective October 1, 2018: (1) Base Salary of $650,000 annually; (2) Participation in the Company’s Annual Incentive Bonus Plan with an annual target cash bonus of $675,000 , based on metrics to be determined by the Board; (3) Grant of $900,000 annually in shares of the Company’s common stock, 50% of which will be performance based (as determined by the Board) and 50% of which will be time vested; and (4) Participation in the Company’s 2016 Executive Retention Plan, pursuant to which Mr. Ghali will be entitled to severance equal to two times his annual base salary under certain circumstances.</t>
  </si>
  <si>
    <t>Stockholders' Equity</t>
  </si>
  <si>
    <t>Stockholders' Equity Note [Abstract]</t>
  </si>
  <si>
    <t>Stockholders’ Equity The following table summarizes the changes in stockholders’ equity during the nine months ended September 30, 2018 : Total Hill International, Inc. Stockholders Noncontrolling Interest Stockholders’ equity, December 31, 2017 $ 110,670 $ 109,075 $ 1,595 Net (loss) earnings (24,080 ) (24,176 ) 96 Other comprehensive earnings (loss) 1,280 1,733 (453 ) Comprehensive loss (22,800 ) (22,443 ) (357 ) Additional paid in capital 399 399 — Exercise of stock options 11,691 11,691 — Reversal of accrual for portion of ESA Put 745 745 — Acquisition of additional interest in ESA (745 ) (122 ) (623 ) Stockholders’ equity, September 30, 2018 $ 99,960 $ 99,345 $ 615</t>
  </si>
  <si>
    <t>Income Taxes</t>
  </si>
  <si>
    <t>Income Tax Disclosure [Abstract]</t>
  </si>
  <si>
    <t>Income Taxes The Company calculates the interim tax expense based on an annual effective tax rate (AETR). The AETR represents the Company’s estimated effective tax rate for the year based on full year projection of tax expense, divided by the projection of full year pretax book income/(loss) among the various foreign tax jurisdictions, adjusted for discrete transactions occurring during the period. The effective tax rates for the three months ended September 30, 2018 and 2017 were 5.1% and 40.1% , respectively and the effective tax rates for the nine months ended September 30, 2018 and 2017 were (14.4)% and 39.0% , respectively. The Company’s effective tax rate for the three and nine month ended September 30, 2018 is lower than the comparable periods of 2017 , primarily due to the mix of pretax earnings in jurisdictions with different jurisdictional tax rates, as well as not having the ability to benefit from losses in jurisdictions that have a history of negative earnings. The 2017 Tax Act reduced the U.S. statutory tax rate from 35% to 21% beginning in 2018. The 2017 Tax Act requires companies to pay a one-time transition tax on earnings of certain foreign subsidiaries that were previously tax deferred and introduces a new U.S. tax on certain off-shore earnings referred to as Global Intangible Low-Taxed Income (GILTI) beginning in 2018. The Company is applying the guidance issued by the Securities and Exchange Commission in Staff Accounting Bulletin 118 when accounting for the enactment-date effects of the 2017 Tax Act. The guidance provides for a measurement period up to one year in which provisional amounts may be adjusted as an income tax expense or benefit in the period the adjustment is determined. As of September 30, 2018 , the Company has not completed its accounting for the tax effects of the 2017 Tax Act and the provisional amounts recorded at December 31, 2017 were not adjusted during the quarter ended September 30, 2018 . The Company will continue to analyze the impact of the 2017 Tax Act during the accounting measurement period. The Company’s actual results may materially differ from the Company’s current estimates due to, among other things, further guidance that may be issued by U.S. tax authorities or regulatory bodies to interpret the 2017 Tax Act. US GAAP allows companies to adopt an accounting policy to either recognize deferred taxes for GILTI or treat as a period cost in the year incurred. The Company has not yet determined its tax accounting policy and the Company has included in its calculation of current US income tax expense(benefit), an amount related to its estimate of 2018 current year GILTI. The reserve for uncertain tax positions amounted to $2,587 and $2,676 at September 30, 2018 and December 31, 2017 , respectively, and is included in “Other liabilities” in the consolidated balance sheet at those dates. The Company’s policy is to record income tax related interest and penalties in income tax expense. There were no such items for the three and nine months ended September 30, 2018 and 2017. In assessing the realizability of deferred tax assets, management considers whether it is more likely than not that all, or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management assesses all available evidence, both positive and negative, at the balance sheet date. This includes, but is not limited to, recent earnings, internally-prepared income projections, and historical financial performance.</t>
  </si>
  <si>
    <t>Segment and Related Information</t>
  </si>
  <si>
    <t>Segment Reporting [Abstract]</t>
  </si>
  <si>
    <t>Segment and Related Information The Company operates as one reporting segment, the Project Management Group, which reflects how the Company is manage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collectively, "integrated project management") and facilities management services. The following tables present certain information for the Project Management Group’s operations: Revenue by Geographic Region: Three Months Ended September 30, Nine Months Ended September 30, 2018 2017 2018 2017 United States $ 49,119 48.2 % $ 59,640 48.4 % $ 152,283 46.4 % 169,229 46.4 % Latin America 2,751 2.7 % 2,889 2.3 % 8,591 2.6 % 9,189 2.5 % Europe 10,493 10.3 % 10,811 8.8 % 31,260 9.5 % 30,931 8.5 % Middle East 30,689 30.1 % 42,248 34.3 % 106,443 32.5 % 131,211 36.0 % Africa 6,712 6.6 % 6,034 4.9 % 20,279 6.2 % 17,651 4.8 % Asia/Pacific 2,171 2.1 % 1,570 1.3 % 9,124 2.8 % 6,537 1.8 % Total $ 101,935 100.0 % $ 123,192 100.0 % $ 327,980 100.0 % $ 364,748 100.0 % For the three and nine months ended September 30, 2018 , the United States and United Arab Emirates were the only countries to account for 10% or more of consolidated total revenue. For the three and nine months ended September 30, 2017, the United States was the only country to account for 10% or more of consolidated total revenue. Operating Profit (Loss): Three Months Ended Nine Months Ended 2018 2017 2018 2017 United States $ 6,422 $ 6,350 $ 20,202 $ 17,730 Latin America (413 ) 88 (2,127 ) (2,431 ) Europe * (1,084 ) (57 ) (1,644 ) 3,763 Middle East * 2,846 4,042 3,017 15,402 Africa 806 180 5,873 (533 ) Asia/Pacific * 297 (658 ) (191 ) (1,106 ) Corporate (16,543 ) (11,573 ) (41,564 ) (31,702 ) Total $ (7,669 ) $ (1,628 ) $ (16,434 ) $ 1,123 * includes Hill's share of loss (profit) of equity method affiliates on the Consolidated Statements of Operations. Depreciation and Amortization Expense: Three Months Ended Nine Months Ended 2018 2017 2018 2017 Project Management $ 762 $ 1,422 $ 2,793 $ 4,397 Corporate 164 334 640 614 Total $ 926 $ 1,756 $ 3,433 $ 5,011 Revenue By Client Type: Three Months Ended September 30, Nine Months Ended September 30, 2018 2017 2018 2017 U.S. federal government $ 4,329 4.2 % $ 3,729 3.0 % $ 12,124 3.7 % $ 10,965 3.0 % U.S. state, regional and local governments 34,047 33.4 % 43,177 35.0 % 103,759 31.6 % 119,132 32.7 % Foreign governments 27,039 26.5 % 33,524 27.2 % 94,476 28.8 % 105,546 28.9 % Private sector 36,520 35.9 % 42,762 34.8 % 117,621 35.9 % 129,105 35.4 % Total $ 101,935 100.0 % $ 123,192 100.0 % $ 327,980 100.0 % $ 364,748 100.0 % Property, Plant and Equipment, Net, by Geographic Location: September 30, 2018 December 31, 2017 United States $ 9,132 $ 9,434 Latin America 713 546 Europe 535 675 Middle East 967 1,164 Africa 95 105 Asia/Pacific 60 80 Total $ 11,502 $ 12,004</t>
  </si>
  <si>
    <t>Commitments and Contingencies</t>
  </si>
  <si>
    <t>Commitments and Contingencies Disclosure [Abstract]</t>
  </si>
  <si>
    <t>Commitments and Contingencies Legal Proceedings From time to time, the Company is a defendant or plaintiff in various legal proceedings which arise in the normal course of business. As such the Company is required to assess the likelihood of any adverse outcomes to these proceedings as well as potential ranges of probable losses. A determination of the amount of the provision required for commitments and contingencies, if any, which would be charged to earnings, is made after careful analysis of each proceeding.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proceedings will not have a material adverse effect on the Company’s financial condition, results of operations or cash flows.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In September 2017, the Board appointed a special committee of independent directors (the “Special Committee”) to conduct a review of the need for, and causes of, the restatement of the Company’s financial statements. The review was performed with the assistance of independent outside counsel and was completed in April 2018. The review discovered facts that indicated certain former employees of the Company violated Company policies related to accounting for foreign currency exchange transactions. The Company self-reported these facts to the SEC in April 2018 and received a subpoena from the SEC in June 2018. The Company has cooperated and continues to cooperate with the SEC with respect to the SEC’s investigation. Loss on Performance Bond The Company is often required to provide a Performance Guarantee to our customers on projects. The guarantees provide monetary compensation to the customer should we fail to perform our obligations under the contract. Some of these Performance Guarantees are unconditional in that the customer can request and receive payment at any time, for any reason. Historically, payments have not been unconditionally claimed from our customers. Performance Guarantee claims made by customers could have a material adverse impact on our business, financial condition, results of operations, and cash flows. On February 8, 2018, the Company received notice from the First Abu Dhabi Bank ("FAB", formerly known as the National Bank of Abu Dhabi) that Public Authority of Housing Welfare of Kuwait submitted a claim for payment on a Performance Guarantee issued by the Company for approximately $7,938 for a project located in Kuwait. FAB subsequently issued, on behalf of the Company, a payment on February 15, 2018. The Company is taking legal action to recover the full Performance Guarantee amount. On September 20, 2018 the Kuwait First Instance Court dismissed the Company's case. The Company has filed an appeal before the Kuwait Court of Appeals. As a result of the First Instance Court decision, the Company fully reserved the performance guarantee payment above in the first quarter of 2018 and it is presented as "Loss on Performance Bond" on the consolidated statements of operations.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882 and is included in other liabilities in the consolidated balance sheet at September 30, 2018 .</t>
  </si>
  <si>
    <t>Basis of Presentation (Policies)</t>
  </si>
  <si>
    <t>Summary</t>
  </si>
  <si>
    <t>Summary The accompanying unaudited interim consolidated financial statements were prepared in accordance with the rules and regulations of the SEC pertaining to reports on Form 10-Q and should be read in conjunction with the consolidated financial statements and accompanying notes included in the Company’s Annual Report on Form 10-K for the year ended December 31, 2017 . Accordingly, they do not include all of the information and footnotes required by U.S. generally accepted accounting principles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Reclassification</t>
  </si>
  <si>
    <t>Reclassification A reclassification was made in the presentation of the consolidated balance sheet as of December 31, 2017 . The Company adjusted the classification of current portion of retainage receivable from accounts receivable, less allowance for doubtful accounts to a new line item on the balance sheet, "current portion of retainage receivable." Current portion of retainage receivable is reported separately as a result of the Company's adoption of accounting standards update 2014-09, Revenue from Contracts with Customers (Topic 606). As a result, $9,249 was reclassified from accounts receivable, less allowance for doubtful accounts to current portion of retainage receivable to conform with current period reporting. Additionally, a reclassification was made in the presentation of the consolidated statement of cash flows for the nine months ended September 30, 2017 . As a result of the adoption of ASU 2016-18, Restricted Cash (a consensus of the FASB Emerging Issues Task Force), which addresses classification and presentation of changes in restricted cash on the statement of cash flows, the Company included restricted cash in the opening and closing "cash, cash equivalents and restricted cash" balance in this filing on the consolidated statement of cash flows for the nine months ended September 30, 2017 .</t>
  </si>
  <si>
    <t>Construction Claims Group Sale</t>
  </si>
  <si>
    <t>Construction Claims Group Sale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by the US Purchaser’s acquisition of all of the stock of Hill International Consulting, Inc. from the Company and the UK Purchaser’s acquisition of all of the stock of Hill International Consulting B.V. from Hill N.V. The Construction Claims Group sale closed on May 5, 2017. For a detailed description of the transaction, see "Note 2 Discontinued Operations" in the Company's 2017 Annual Report on Form 10-K for the year ended December 31, 2017 , filed with the SEC on August 31, 2018 .</t>
  </si>
  <si>
    <t>Foreign Currency Translations and Transactions</t>
  </si>
  <si>
    <t>Foreign Currency Translations and Transactions Assets and liabilities of all foreign operations are translated at period-end rates of exchange while revenues and expenses are translated at the average monthly exchange rates. Gains or losses resulting from translating foreign currency financial statements are accumulated in a separate component of stockholders’ equity entitled accumulated other comprehensive loss until the entity is sold or substantially liquidated. Gains or losses arising from foreign currency transactions (transactions denominated in a currency other than the entity’s local currency), including those resulting from intercompany transactions, are reflected in selling, general and administrative expenses in the consolidated statement of operations. The impact of foreign exchange on long-term intercompany loans, for which repayment has not been scheduled or planned, are recorded in accumulated other comprehensive loss on the consolidated balance sheet.</t>
  </si>
  <si>
    <t>Concentrations of Credit Risk</t>
  </si>
  <si>
    <t xml:space="preserve">Concentrations of Credit Risk Financial instruments that potentially subject the Company to concentrations of credit risk consist principally of cash investments and accounts receivable. The Company maintains its cash accounts with high quality financial institutions. Although the Company believes that the financial institutions with which it does business will be able to fulfill their commitments, there is no assurance that those institutions will be able to continue to do so. No single client accounted for 10% or more of revenue for the three and nine months ended September 30, 2018 or 2017 . There were 1 and 2 clients who contributed 10% or more to accounts receivable at September 30, 2018 and December 31, 2017, respectively which represents 17% and 34% of the accounts receivable balance </t>
  </si>
  <si>
    <t>Allowance for Doubtful Accounts</t>
  </si>
  <si>
    <t>Allowance for Doubtful Accounts The allowance for doubtful accounts is an estimate prepared by management based on identification of the collectability of specific accounts and the overall condition of the receivable portfolios. When evaluating the adequacy of the allowance for doubtful accounts, the Company specifically analyzes trade receivables, including retainage receivable, historical bad debts, client credits, client concentrations, client credit worthiness, current economic trends and changes in client payment terms. If the financial condition of clients were to deteriorate, resulting in an impairment of their ability to make payments, additional allowances may be required. Likewise, should the Company determine that it would be able to realize more of its receivables in the future than previously estimated, an adjustment to the allowance would increase earnings in the period such determination was made. The allowance for doubtful accounts is reviewed on a quarterly basis and adjustments are recorded as deemed necessary.</t>
  </si>
  <si>
    <t>Retainage Receivable and Revenue Recognition</t>
  </si>
  <si>
    <t xml:space="preserve"> Retainage Receivable Retainage receivable represents balances billed but not paid by clients pursuant to retainage provisions in certain contracts and will be due upon completion of specific tasks or the completion of the contract. Revenue Recognition The Company generates revenue primarily from providing professional services to its clients under various types of contracts. In providing these services, the Company may incur reimbursable expenses, which consist principally of amounts paid to subcontractors and other third parties and travel and other job related expenses that are contractually reimbursable from clients. The Company includes reimbursable expenses in computing and reporting its total revenue as long as the Company remains responsible to the client for the fulfillment of the contract and for the overall acceptability of all services provided. If estimated total costs on any contract project a loss, the Company charges the entire estimated loss to operations in the period the loss becomes known. The cumulative effect of revisions to revenue, estimated costs to complete contracts, including penalties, incentive awards, change orders, claims, anticipated losses, and others are recorded in the accounting period in which the events indicating a loss are known and the loss can be reasonably estimated. These loss projects are re-assessed for each subsequent reporting period until the project is complete. Such revisions could occur at any time and the effects may be material. See footnote 4, "Revenue from Contracts with Customers," for more detail, regarding how the Company recognizes revenue under each of its contractual arrangements.</t>
  </si>
  <si>
    <t>Income Taxes The Company estimates income taxes in each of the jurisdictions in which it operates. This process involves estimating its actual current tax exposure together with assessing temporary differences resulting from differing treatment of items for tax and accounting purposes. These differences result in deferred tax assets and liabilities, which are included within the Company’s consolidated balance sheets. The Company assesses the likelihood that the deferred tax assets will be recovered from future taxable income and to the extent it believes recovery is not likely, the Company establishes a valuation allowance. To the extent the Company establishes a valuation allowance in a period, it must include an expense within the tax provision in the consolidated statements of earnings. The Company has recorded a valuation allowance to reduce the deferred tax asset to an amount that is more likely than not to be realized in future years. If the Company determines in the future that it is “more likely than not” (i.e., a likelihood greater than 50 percent) to be allowed by the tax jurisdiction based solely on the technical merits of the position, that the deferred tax assets subject to the valuation allowance will be realized, then the previously provided valuation allowance will be adjusted. The Company recognizes a tax benefit in the financial statements for an uncertain tax position only if management’s assessment is that the position is more likely than not that the benefit will be ultimately realized. The term “tax position” refers to a position in a previously filed tax return or a position expected to be taken in a future tax return that is reflected in measuring current or deferred income tax assets and liabilities for interim or annual periods.</t>
  </si>
  <si>
    <t>Earnings (loss) per Share</t>
  </si>
  <si>
    <t>Earnings (loss) per Share Basic earnings per common share have been computed using the weighted-average number of shares of common stock outstanding during the period. Diluted earnings (loss) per common share incorporates the incremental shares issuable upon the assumed exercise of stock options, the assumed vesting of stock and deferred stock unit awards using the treasury stock method, if dilutive. The Company has outstanding options to purchase approximately 1,966 shares and 2,079 shares at September 30, 2018 and 2017 , respectively. The Company has 96 deferred stock units outstanding at September 30, 2018 and 2017 . These awards were excluded from the calculation of diluted earnings (loss) per share for the three and nine months ended September 30, 2018 and 2017 because they were antidilutive due to the Company's net loss from continuing operations. The following table provides a reconciliation to net earnings (loss) used in the numerator for earnings (loss) per share from continuing operations attributable to Hill: Three Months Ended September 30, Nine Months Ended September 30, 2018 2017 2018 2017 Loss from continuing operations $ (8,484 ) $ (1,595 ) $ (23,217 ) $ (575 ) Less: net earnings - noncontrolling interest 60 55 96 175 Net loss from continuing operations attributable to Hill $ (8,544 ) $ (1,650 ) $ (23,313 ) $ (750 ) In 2017, the Company's Board of Directors (the "Board") approved a monthly grant of Company stock valued at $80 per month to the Interim Chief Executive Officer ("ICEO") during his term of service, to be delivered to him after his service as ICEO. There is no circumstance in which these shares will not be issued, therefore, the shares to be issued under this grant are included in the calculation of basic weighted average shares outstanding. Basic shares outstanding for the three and nine months ended September 30, 2018 and 2017 included such shares granted, but not yet delivered, which accumulated to 263 and 81 shares through September 30, 2018 and 2017 , respectively. See Note 11 - Share-Based Compensation for further details of this grant.</t>
  </si>
  <si>
    <t>New Accounting Pronouncements</t>
  </si>
  <si>
    <t>New Accounting Pronouncements Changes to U.S. GAAP are typically established by the Financial Accounting Standards Board (“FASB”) in the form of accounting standards updates (“ASUs”) to the FASB’s Accounting Standards Codification (“ASC”). The Company considers the applicability and impact of all ASUs and, based on its assessment, determined that any recently issued or proposed ASUs not listed below are either not applicable to the Company or adoption will have minimal impact on its consolidated financial statements. For additional information with respect to new accounting pronouncements and the impact of these pronouncements on our consolidated financial statements, see Note 4 to the consolidated financial statements in Item 8 of Form 10K for the year ended December 31, 2017 filed with the SEC on August 31, 2018 . See update below. Recently Adopted Accounting Pronouncements In May 2014, the FASB issued Accounting Standard Update ASU 2014-09, Revenue from Contracts with Customers (Topic 606) (“ASU 2014-09”) or Accounting Standards Codification 606 (“ASC 606”). This ASU supersedes the revenue recognition requirements in FASB ASC 605, Revenue Recognition, and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to provide additional clarification and implementation instructions relating to (i) principal versus agent considerations, (ii) identifying performance obligations and licensing, (iii) narrow-scope improvements and practical expedients and (iv) technical corrections and improvements. However, none of the amendments change the core principle of the guidance in ASU 2014-09. The Company adopted this standard effective January 1, 2018. See Note 4 - Revenue from Contracts with Customers for further information regarding implementation and disclosures. In January 2016, the FASB issued ASU 2016-1, Financial Instruments - Overall (Topic 825-10) , which requires all equity investments to be measured at fair value with changes in fair value recognized through net income (other than those accounted for under equity method of accounting or those that result in consolidation of the investee). The amendments in this ASU also require an entity to (1)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2) provide separate presentation of financial assets and financial liabilities by measurement category and form of financial asset on the balance sheet or the accompanying notes to the financial statements. In addition, the amendments in this pronouncement eliminate the requirement to disclose the method(s) and significant assumptions used to estimate the fair value that is required to be disclosed for financial instruments measured at amortized cost on the balance sheet. This ASU was effective for the Company commencing January 1, 2018. The adoption of this ASU did not have a significant impact on the Company’s financial statements. In August 2016, the FASB issued ASU 2016-15, Statement of Cash Flows (Topic 230): Classification of Certain Cash Receipts and Cash Payments . The primary purpose of the ASU is to reduce the diversity in practice that has resulted from the lack of consistent principles on this topic. This ASU’s amendments add or clarify guidance on eight cash flow issues: debt prepayment, settlement of zero-coupon debt instruments, contingent consideration payments, insurance claim proceeds, life insurance proceeds, distributions from equity method investees, beneficial interests in securitization transactions and separately identifiable cash flows and application of the predominance principle. The Company adopted this ASU effective January 1, 2018 and elected the cumulative interest approach for distributions received from equity method investments. The adoption of this ASU did not have a significant impact on the Company’s financial statements. In October 2016, the FASB issued ASU 2016-16, Income Taxes (Topic 740): Intra-Entity Transfers of Assets Other Than Inventory . Under the new standard, an entity is required to recognize the income tax consequences of an intra-entity transfer of an asset (with the exception of inventory) when the transfer occurs. Under previous U.S. GAAP, entities are prohibited from recognizing current and deferred income taxes for an intra-entity transfer until the asset is sold to a third party. Examples of assets that would be affected by the new guidance are intellectual property and property, plant, and equipment. The Company’s adoption of this ASU on January 1, 2018 did not have a material effect on its consolidated financial statements. In November 2016, the FASB issued ASU 2016-18, Restricted Cash (a consensus of the FASB Emerging Issues Task Force), which addresses classification and presentation of changes in restricted cash on the statement of cash flows. The ASU requires an entity’s reconciliation of the beginning-of-period and end-of-period total amounts shown on the statement of cash flows to include in cash and cash equivalents amounts generally described as restricted cash and restricted cash equivalents . The ASU does not define restricted cash or restricted cash equivalents. The Company defines restricted cash as collateral for letters of credit, bonds or guarantees on projects (for further details see Note 4 of the Company's 2017 form 10-K). The Company adopted this ASU on January 1, 2018 which resulted in restricted cash being included in the opening and closing balance of cash and cash equivalents on the cash flow statements. In January 2017, the FASB issued ASU 2017-1, Business Combinations (Topic 805): Clarifying the Definition of a Business , to clarify the definition of a business with the objective of providing a more robust framework to assist management when evaluating whether transactions should be accounted for as acquisitions (or disposals) of assets or businesses. The Company adopted the amendments of this ASU on January, 1 2018 and will apply its provisions prospectively to future business combinations. In May 2017, the FASB issued ASU 2017-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ASU on January 1, 2018 and will prospectively apply its provisions to any future award modifications. In February 2018, the FASB issued ASU No. 2018-3, Technical Corrections and Improvements to Financial Instruments-Overall (Subtopic 825-10): Recognition and Measurement of Financial Assets and Financial Liabilities , that clarifies the guidance in ASU No. 2016-1, Financial Instruments-Overall (Subtopic 825-10) related to: Equity Securities without a Readily Determinable Fair Value- Discontinuation, Equity Securities without a Readily Determinable Fair Value- Adjustments, Forward Contracts and Purchased Options, Presentation Requirements for Certain Fair Value Option Liabilities, Fair Value Option Liabilities Denominated in a Foreign Currency and Transition Guidance for Equity Securities without a Readily Determinable Fair Value. The Company adopted this ASU on January 1, 2018 and it did not have a significant impact on its financial statements. Recently Issued Accounting Pronouncements In February 2016, the FASB issued ASU 2016-2, Leases (Topic 842), which will require the Company to recognize lease assets and lease liabilities (related to leases previously classified as operating under previous U.S. GAAP) on its consolidated balance sheet for all leases in excess of one year in duration. The ASU will be effective for the Company commencing January 1, 2019. The adoption of this ASU will impact the Company’s financial statements in that all existing leases will be recorded as right-of-use assets and liabilities and the timing and classification of associated lease expenses will change. To ensure timely adoption of the new accounting standard, the Company will engage additional resources to assist with its assessment and implementation of the financial reporting and disclosure processes. The Company also began the assessment process in October 2018 by performing an inventory of domestic real estate leases of which there were approximately 40 as of October 31, 2018. In June 2016, the FASB issued ASU 2016-13, Financial Instruments (Topic 326) - Credit Losses: Measurement of Credit Losses on Financial Instruments ,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January 1, 2020 with early adoption permitted commencing January 1, 2019. The Company is in the process of assessing the impact of this ASU on our consolidated financial statements and disclosures. In January 2017, the FASB issued ASU 2017-4, Intangibles - Goodwill and Other (Topic 350), which removes step 2 from the goodwill impairment test. As a result, an entity should perform its annual, or interim, goodwill impairment test by comparing the fair value of a reporting unit with its carrying amount and should recognize an impairment charge for the amount by which the carrying amount exceeds the reporting units’ fair value. The guidance is effective for annual or interim goodwill impairment tests in fiscal years beginning after December 15, 2019. Early adoption is permitted for annual or interim goodwill impairment tests performed on testing dates after January 1, 2017, and the prospective transition method should be applied. The Company does not expect the adoption of this guidance to have a material impact on its consolidated financial statements. In June 2018, the FASB issued ASU No. 2018-07 , Compensation-Stock Compensation (Topic 718): Improvements to Nonemployee Share-Based Payment Accounting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Our equity incentive plans limit share-based awards to employees and directors of the Company, therefore, we do not expect this update to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public business entities for fiscal years beginning after December 15, 2019, and interim periods within those fiscal years. Early adoption of the amendments in this update is permitted, including adoption in any interim period, for all entities. The amendments in this update should be applied either retrospectively or prospectively to all implementation costs incurred after the date of adoption. The Company is in the process of assessing the impact of this ASU on its consolidated financial statements and but does not expect this update to have a material impact on the Company's consolidated financial statements.</t>
  </si>
  <si>
    <t>Basis of Presentation (Tables)</t>
  </si>
  <si>
    <t>Schedule of Earnings Per Share</t>
  </si>
  <si>
    <t>The following table provides a reconciliation to net earnings (loss) used in the numerator for earnings (loss) per share from continuing operations attributable to Hill: Three Months Ended September 30, Nine Months Ended September 30, 2018 2017 2018 2017 Loss from continuing operations $ (8,484 ) $ (1,595 ) $ (23,217 ) $ (575 ) Less: net earnings - noncontrolling interest 60 55 96 175 Net loss from continuing operations attributable to Hill $ (8,544 ) $ (1,650 ) $ (23,313 ) $ (750 )</t>
  </si>
  <si>
    <t>Revenue from Contracts with Customers (Tables)</t>
  </si>
  <si>
    <t>Disaggregation of Revenue</t>
  </si>
  <si>
    <t>The components of the Company’s revenue by contract type and geographic region for the three and nine months ended September 30, 2018 are as follows: Three Months Ended September 30, 2018 Fixed Price T&amp;M Total Percent of revenue United States $ 2,575 $ 46,544 $ 49,119 48.2 % Latin America 2,751 — 2,751 2.7 % Europe 4,950 5,543 10,493 10.3 % Middle East 11,904 18,785 30,689 30.1 % Africa 621 6,091 6,712 6.6 % Asia/Pacific 782 1,389 2,171 2.1 % Total $ 23,583 $ 78,352 $ 101,935 100.0 % Nine Months Ended September 30, 2018 Fixed Price T&amp;M Total Percent of revenue United States $ 8,436 $ 143,847 $ 152,283 46.4 % Latin America 7,314 1,277 8,591 2.6 % Europe 15,271 15,989 31,260 9.5 % Middle East 45,377 61,066 106,443 32.5 % Africa 1,264 19,015 20,279 6.2 % Asia/Pacific 4,772 4,352 9,124 2.8 % Total $ 82,434 $ 245,546 $ 327,980 100.0 %</t>
  </si>
  <si>
    <t>Accounts Receivable (Tables)</t>
  </si>
  <si>
    <t>Schedule of components of accounts receivable</t>
  </si>
  <si>
    <t>The components of accounts receivable are as follows: September 30, 2018 December 31, 2017 Billed $ 165,966 $ 186,411 Unbilled 40,150 34,050 206,116 220,461 Allowance for doubtful accounts (68,189 ) (72,850 ) Accounts receivable, less allowance for doubtful accounts $ 137,927 $ 147,611 In September 2018, a client directly paid the Libyan government approximately $4,100 in taxes that the Company owed and in return, the Company reduced the client's outstanding accounts receivable balance for the amount paid. The outstanding accounts receivable balance of the client had been fully reserved, therefore, a portion of that reserve was reversed by the $4,100 payment. The reserve reversal was recorded in the second quarter of 2018 due to the fact that the second quarter financial statements had not been issued at the time the payment was made.</t>
  </si>
  <si>
    <t>Intangible Assets (Tables)</t>
  </si>
  <si>
    <t>Summary of acquired intangible assets</t>
  </si>
  <si>
    <t xml:space="preserve">The following table summarizes the Company’s acquired intangible assets: September 30, 2018 December 31, 2017 Gross Accumulated Gross Accumulated Client relationships $ 7,604 $ 5,442 $ 16,397 $ 12,862 Acquired contract rights — — 1,007 1,007 Trade names 543 272 877 504 Total $ 8,147 $ 5,714 $ 18,281 $ 14,373 Intangible assets, net $ 2,433 $ 3,908 </t>
  </si>
  <si>
    <t>Summary of amortization expense related to intangible assets</t>
  </si>
  <si>
    <t>Amortization expense related to intangible assets was as follows: Three Months Ended September 30, Nine Months Ended September 30, 2018 2017 2018 2017 $ 209 $ 493 $ 784 $ 1,556</t>
  </si>
  <si>
    <t>Summary of estimated amortization expense of intangible assets for the next five years</t>
  </si>
  <si>
    <t>The following table presents the estimated amortization expense for the next five years: Estimated Amortization Expense Year ending December 31, 2018 (remaining 3 months) $ 228 2019 912 2020 651 2021 297 2022 232</t>
  </si>
  <si>
    <t>Goodwill (Tables)</t>
  </si>
  <si>
    <t>Summary of changes in the Company's carrying value of goodwill</t>
  </si>
  <si>
    <t>The following table summarizes the changes in the Company’s carrying value of goodwill during 2018 : Balance, December 31, 2017 $ 52,658 Translation adjustments (4,254 ) Balance, September 30, 2018 $ 48,404</t>
  </si>
  <si>
    <t>Accounts Payable and Accrued Expenses (Tables)</t>
  </si>
  <si>
    <t>Schedule of components of accounts payable and accrued expenses</t>
  </si>
  <si>
    <t>Below are the components of accounts payable and accrued expenses: September 30, 2018 December 31, 2017 Accounts payable $ 31,520 $ 32,345 Accrued payroll and related expenses 29,557 29,569 Accrued subcontractor fees 13,848 10,814 Accrued agency fees 578 1,671 Accrued legal and professional fees 1,600 2,983 Other accrued expenses 6,243 5,839 $ 83,346 $ 83,221</t>
  </si>
  <si>
    <t>Notes Payable and Long-Term Debt (Tables)</t>
  </si>
  <si>
    <t>Summary of outstanding debt obligations</t>
  </si>
  <si>
    <t>The table below reflects the Company's notes payable and long-term debt, which includes credit facilities: Interest Rate (1) Balance Outstanding as of Loan Maturity Interest Rate Type September 30, December 31, September 30, December 31, Secured Credit Facilities Hill International, Inc. - Société Générale 2017 Term Loan Facility 06/20/2023 Variable 7.48% 7.32% $ 29,625 $ 29,850 Hill International, Inc. - Société Générale Domestic Revolving Credit Facility 05/04/2022 Variable 6.13% 5.25% 14,400 3,300 Hill International N.V.. - Société Générale International Revolving Credit Facility 05/04/2022 Variable N/A 4.10% — — Unsecured Credit Facilities Hill International, Inc. - First Abu Dhabi Bank PJSC Overdraft Credit Facility (2) 11/30/2018 Variable 5.50% 5.50% 2,078 2,316 Engineering SA Services Technicos - Consortium of Brazilian Credit Facilities (3) 12/07/2018 Fixed 4.76% 4.76% — — Unsecured Notes Payable and Long-Term Debt Hill International Spain SA-Bankia S.A. &amp; Bankinter S.A.(4) 12/31/2021 Fixed 2.17% 2.17% 1,745 2,202 Hill International Spain SA - IberCaja Banco. S.A. (4) 12/31/2019 Variable 3.42% 3.37% 250 407 Philadelphia Industrial Development Corporation Loan 03/31/2027 Fixed 2.75% 2.75% 556 599 Total notes payable and long-term debt, gross $ 48,654 $ 38,674 Less: unamortized discount and deferred financing costs related to Société Générale 2017 Term Loan Facility (825 ) (892 ) Notes payable and long-term debt $ 47,829 $ 37,782 Current portion of notes payable 3,159 3,406 Current portion of unamortized debt discount and deferred financing costs (173 ) (165 ) Current maturities of notes payable and long-term debt 2,986 3,241 Notes payable and long-term debt, net of current maturities 44,843 34,541 (1) Interest rates for variable interest rate debt are reflected on a weighted average basis through September 30, 2018 since inception. (2) Credit facility lender was formerly known as National Bank of Abu Dhabi. There is no stated maturity date as the loan is subject to periodic review by the bank. Therefore, the amount outstanding is reflected within the current maturities of notes payable and long-term debt. Balances outstanding are reflected in U.S. dollars based on the conversion rates from AED as of September 30, 2018 and December 31, 2017 . (3) The unsecured Engineering SA Services revolving credit facilities are held with two banks in Brazil and are subject to automatic renewal on a monthly basis with varying terms. The borrowing availability is based on conversion rates from Brazilian Real. (4) Balances outstanding are reflected in U.S. dollars based on the conversion rates from Euros as of September 30, 2018 and December 31, 2017 .</t>
  </si>
  <si>
    <t>Supplemental Cash Flow Information (Tables)</t>
  </si>
  <si>
    <t>Schedule of additional cash flow information</t>
  </si>
  <si>
    <t>The following table provides additional cash flow information: Nine Months Ended September 30, 2018 2017 Interest and related financing fees paid $ 3,652 $ 5,831 Income taxes paid $ 11,435 $ 7,713 Increase (decrease) in other current liabilities and decrease (increase) in additional paid-in capital related to ESA Put Options $ — $ (777 ) Increase in additional paid-in capital from the issuance of shares of common stock from cashless exercise of stock options $ 202 $ —</t>
  </si>
  <si>
    <t>Stockholders' Equity (Tables)</t>
  </si>
  <si>
    <t>Summary of changes in stockholders' equity</t>
  </si>
  <si>
    <t>The following table summarizes the changes in stockholders’ equity during the nine months ended September 30, 2018 : Total Hill International, Inc. Stockholders Noncontrolling Interest Stockholders’ equity, December 31, 2017 $ 110,670 $ 109,075 $ 1,595 Net (loss) earnings (24,080 ) (24,176 ) 96 Other comprehensive earnings (loss) 1,280 1,733 (453 ) Comprehensive loss (22,800 ) (22,443 ) (357 ) Additional paid in capital 399 399 — Exercise of stock options 11,691 11,691 — Reversal of accrual for portion of ESA Put 745 745 — Acquisition of additional interest in ESA (745 ) (122 ) (623 ) Stockholders’ equity, September 30, 2018 $ 99,960 $ 99,345 $ 615</t>
  </si>
  <si>
    <t>Segment and Related Information (Tables)</t>
  </si>
  <si>
    <t>Schedule of Revenue by Geographic Region</t>
  </si>
  <si>
    <t>Revenue by Geographic Region: Three Months Ended September 30, Nine Months Ended September 30, 2018 2017 2018 2017 United States $ 49,119 48.2 % $ 59,640 48.4 % $ 152,283 46.4 % 169,229 46.4 % Latin America 2,751 2.7 % 2,889 2.3 % 8,591 2.6 % 9,189 2.5 % Europe 10,493 10.3 % 10,811 8.8 % 31,260 9.5 % 30,931 8.5 % Middle East 30,689 30.1 % 42,248 34.3 % 106,443 32.5 % 131,211 36.0 % Africa 6,712 6.6 % 6,034 4.9 % 20,279 6.2 % 17,651 4.8 % Asia/Pacific 2,171 2.1 % 1,570 1.3 % 9,124 2.8 % 6,537 1.8 % Total $ 101,935 100.0 % $ 123,192 100.0 % $ 327,980 100.0 % $ 364,748 100.0 %</t>
  </si>
  <si>
    <t>Schedule of Operating Profit (Loss)</t>
  </si>
  <si>
    <t>Operating Profit (Loss): Three Months Ended Nine Months Ended 2018 2017 2018 2017 United States $ 6,422 $ 6,350 $ 20,202 $ 17,730 Latin America (413 ) 88 (2,127 ) (2,431 ) Europe * (1,084 ) (57 ) (1,644 ) 3,763 Middle East * 2,846 4,042 3,017 15,402 Africa 806 180 5,873 (533 ) Asia/Pacific * 297 (658 ) (191 ) (1,106 ) Corporate (16,543 ) (11,573 ) (41,564 ) (31,702 ) Total $ (7,669 ) $ (1,628 ) $ (16,434 ) $ 1,123 * includes Hill's share of loss (profit) of equity method affiliates on the Consolidated Statements of Operations.</t>
  </si>
  <si>
    <t>Schedule of Depreciation and Amortization Expense</t>
  </si>
  <si>
    <t>Depreciation and Amortization Expense: Three Months Ended Nine Months Ended 2018 2017 2018 2017 Project Management $ 762 $ 1,422 $ 2,793 $ 4,397 Corporate 164 334 640 614 Total $ 926 $ 1,756 $ 3,433 $ 5,011</t>
  </si>
  <si>
    <t>Schedule of Revenue By Client Type</t>
  </si>
  <si>
    <t>Revenue By Client Type: Three Months Ended September 30, Nine Months Ended September 30, 2018 2017 2018 2017 U.S. federal government $ 4,329 4.2 % $ 3,729 3.0 % $ 12,124 3.7 % $ 10,965 3.0 % U.S. state, regional and local governments 34,047 33.4 % 43,177 35.0 % 103,759 31.6 % 119,132 32.7 % Foreign governments 27,039 26.5 % 33,524 27.2 % 94,476 28.8 % 105,546 28.9 % Private sector 36,520 35.9 % 42,762 34.8 % 117,621 35.9 % 129,105 35.4 % Total $ 101,935 100.0 % $ 123,192 100.0 % $ 327,980 100.0 % $ 364,748 100.0 %</t>
  </si>
  <si>
    <t>Schedule of Property, Plant and Equipment, Net by Geographic Location</t>
  </si>
  <si>
    <t>Property, Plant and Equipment, Net, by Geographic Location: September 30, 2018 December 31, 2017 United States $ 9,132 $ 9,434 Latin America 713 546 Europe 535 675 Middle East 967 1,164 Africa 95 105 Asia/Pacific 60 80 Total $ 11,502 $ 12,004</t>
  </si>
  <si>
    <t>Liquidity (Details) - USD ($) $ in Thousands</t>
  </si>
  <si>
    <t>Liquidity [Line Items]</t>
  </si>
  <si>
    <t>U.S. Revolver | Letters of credit</t>
  </si>
  <si>
    <t>Line of Credit Facility, Remaining Borrowing Capacity</t>
  </si>
  <si>
    <t>Foreign credit agreements | International Revolver | Revolving credit facility</t>
  </si>
  <si>
    <t>Foreign credit agreements | Other Foreign Banks | International Revolver | Revolving credit facility</t>
  </si>
  <si>
    <t>Basis of Presentation - Reclassification (Details) - USD ($) $ in Thousands</t>
  </si>
  <si>
    <t>Basis of Presentation - Concentration of Credit Risk (Details)</t>
  </si>
  <si>
    <t>12 Months Ended</t>
  </si>
  <si>
    <t>Concentration Risk [Line Items]</t>
  </si>
  <si>
    <t>Concentration risk</t>
  </si>
  <si>
    <t>100.00%</t>
  </si>
  <si>
    <t>Customer Concentration Risk</t>
  </si>
  <si>
    <t>1 Customer | Customer Concentration Risk | Accounts Receivable</t>
  </si>
  <si>
    <t>17.00%</t>
  </si>
  <si>
    <t>2 Customers | Customer Concentration Risk | Accounts Receivable</t>
  </si>
  <si>
    <t>34.00%</t>
  </si>
  <si>
    <t>Basis of Presentation - Antidilutive Securities (Details) - shares shares in Thousands</t>
  </si>
  <si>
    <t>Employee Stock Option</t>
  </si>
  <si>
    <t>Antidilutive Securities Excluded from Computation of Earnings Per Share [Line Items]</t>
  </si>
  <si>
    <t>Total number of shares excluded from diluted earnings per common share (in shares)</t>
  </si>
  <si>
    <t>Deferred Stock Units (DSUs)</t>
  </si>
  <si>
    <t>Basis of Presentation - Earnings per Share (Details) - USD ($) shares in Thousands, $ in Thousands</t>
  </si>
  <si>
    <t>May 10, 2017</t>
  </si>
  <si>
    <t>Less: net earnings - noncontrolling interest</t>
  </si>
  <si>
    <t>Net loss from continuing operations attributable to Hill</t>
  </si>
  <si>
    <t>Employee Stock Option | ICEO</t>
  </si>
  <si>
    <t>Share-based Compensation Arrangement by Share-based Payment Award [Line Items]</t>
  </si>
  <si>
    <t>Aggregate fair value of options granted</t>
  </si>
  <si>
    <t>Options outstanding (in shares)</t>
  </si>
  <si>
    <t>Basis of Presentation - Recently Issues Accounting Pronouncements (Details)</t>
  </si>
  <si>
    <t>Oct. 31, 2018lease</t>
  </si>
  <si>
    <t>Subsequent Event</t>
  </si>
  <si>
    <t>New Accounting Pronouncements or Change in Accounting Principle [Line Items]</t>
  </si>
  <si>
    <t>Number of domestic real estate leases</t>
  </si>
  <si>
    <t>Revenue from Contracts with Customers - Narrative (Details) $ in Thousands</t>
  </si>
  <si>
    <t>Sep. 30, 2018USD ($)</t>
  </si>
  <si>
    <t>Sep. 30, 2018USD ($)segment</t>
  </si>
  <si>
    <t>Number of operating segments | segment</t>
  </si>
  <si>
    <t>Revenue recognized</t>
  </si>
  <si>
    <t>Remaining performance obligations</t>
  </si>
  <si>
    <t>Remaining performance obligations, percentage</t>
  </si>
  <si>
    <t>53.00%</t>
  </si>
  <si>
    <t>Revenue, Remaining Performance Obligation, Expected Timing of Satisfaction, Start Date [Axis]: 2018-10-01</t>
  </si>
  <si>
    <t>Revenue, Remaining Performance Obligation, Expected Timing of Satisfaction [Line Items]</t>
  </si>
  <si>
    <t>Remaining performance obligations, expected term</t>
  </si>
  <si>
    <t>12 months</t>
  </si>
  <si>
    <t>Revenue, Remaining Performance Obligation, Expected Timing of Satisfaction, Start Date [Axis]: 2019-10-01</t>
  </si>
  <si>
    <t>4 years</t>
  </si>
  <si>
    <t>Revenue from Contracts with Customers - Disaggregation of Revenue (Details) - USD ($) $ in Thousands</t>
  </si>
  <si>
    <t>Disaggregation of Revenue [Line Items]</t>
  </si>
  <si>
    <t>Revenue</t>
  </si>
  <si>
    <t>Percent of revenue</t>
  </si>
  <si>
    <t>United States</t>
  </si>
  <si>
    <t>48.20%</t>
  </si>
  <si>
    <t>46.40%</t>
  </si>
  <si>
    <t>Latin America</t>
  </si>
  <si>
    <t>2.70%</t>
  </si>
  <si>
    <t>2.60%</t>
  </si>
  <si>
    <t>Europe</t>
  </si>
  <si>
    <t>10.30%</t>
  </si>
  <si>
    <t>9.50%</t>
  </si>
  <si>
    <t>Middle East</t>
  </si>
  <si>
    <t>30.10%</t>
  </si>
  <si>
    <t>32.50%</t>
  </si>
  <si>
    <t>Africa</t>
  </si>
  <si>
    <t>6.60%</t>
  </si>
  <si>
    <t>6.20%</t>
  </si>
  <si>
    <t>Asia/Pacific</t>
  </si>
  <si>
    <t>2.10%</t>
  </si>
  <si>
    <t>2.80%</t>
  </si>
  <si>
    <t>Fixed Price</t>
  </si>
  <si>
    <t>Fixed Price | United States</t>
  </si>
  <si>
    <t>Fixed Price | Latin America</t>
  </si>
  <si>
    <t>Fixed Price | Europe</t>
  </si>
  <si>
    <t>Fixed Price | Middle East</t>
  </si>
  <si>
    <t>Fixed Price | Africa</t>
  </si>
  <si>
    <t>Fixed Price | Asia/Pacific</t>
  </si>
  <si>
    <t>T&amp;M</t>
  </si>
  <si>
    <t>T&amp;M | United States</t>
  </si>
  <si>
    <t>T&amp;M | Latin America</t>
  </si>
  <si>
    <t>T&amp;M | Europe</t>
  </si>
  <si>
    <t>T&amp;M | Middle East</t>
  </si>
  <si>
    <t>T&amp;M | Africa</t>
  </si>
  <si>
    <t>T&amp;M | Asia/Pacific</t>
  </si>
  <si>
    <t>Accounts Receivable - Components of Accounts Receivable (Details) - USD ($) $ in Thousands</t>
  </si>
  <si>
    <t>Components of accounts receivable</t>
  </si>
  <si>
    <t>Billed</t>
  </si>
  <si>
    <t>Unbilled</t>
  </si>
  <si>
    <t>Accounts receivable, gross</t>
  </si>
  <si>
    <t>Allowance for doubtful accounts</t>
  </si>
  <si>
    <t>Accounts receivable, less allowance for doubtful accounts</t>
  </si>
  <si>
    <t>Reduction to allowance for doubtful accounts receivable</t>
  </si>
  <si>
    <t>Intangible Assets - Acquired (Details) - USD ($) $ in Thousands</t>
  </si>
  <si>
    <t>Gross Carrying Amount</t>
  </si>
  <si>
    <t>Accumulated Amortization</t>
  </si>
  <si>
    <t>Intangible assets, net</t>
  </si>
  <si>
    <t>Client relationship</t>
  </si>
  <si>
    <t>Contract</t>
  </si>
  <si>
    <t>Trade name</t>
  </si>
  <si>
    <t>Intangible Assets - Amortization Expense (Details) - USD ($) $ in Thousands</t>
  </si>
  <si>
    <t>Amortization expense related to intangible assets</t>
  </si>
  <si>
    <t>Estimated amortization expense of intangible assets for the next five years</t>
  </si>
  <si>
    <t>2018 (remaining 3 months)</t>
  </si>
  <si>
    <t>Goodwill (Details) $ in Thousands</t>
  </si>
  <si>
    <t>Sep. 30, 2018USD ($)unit</t>
  </si>
  <si>
    <t>Summary of changes in carrying value of goodwill during 2017</t>
  </si>
  <si>
    <t>Balance, December 31, 2017</t>
  </si>
  <si>
    <t>Translation adjustments</t>
  </si>
  <si>
    <t>Balance, September 30, 2018</t>
  </si>
  <si>
    <t>Number of reporting units | unit</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USD ($) $ in Thousands</t>
  </si>
  <si>
    <t>Debt Instrument [Line Items]</t>
  </si>
  <si>
    <t>Total notes payable and long-term debt, gross</t>
  </si>
  <si>
    <t>Less: unamortized discount and deferred financing costs related to Société Générale 2017 Term Loan Facility</t>
  </si>
  <si>
    <t>Notes payable and long-term debt</t>
  </si>
  <si>
    <t>Current portion of notes payable</t>
  </si>
  <si>
    <t>Current portion of unamortized debt discount and deferred financing costs</t>
  </si>
  <si>
    <t>Hill International, Inc. - Société Générale 2017 Term Loan Facility | Secured Debt</t>
  </si>
  <si>
    <t>Variable interest rate</t>
  </si>
  <si>
    <t>7.48%</t>
  </si>
  <si>
    <t>7.32%</t>
  </si>
  <si>
    <t>Hill International, Inc. - Société Générale Domestic Revolving Credit Facility | Secured Debt</t>
  </si>
  <si>
    <t>6.13%</t>
  </si>
  <si>
    <t>5.25%</t>
  </si>
  <si>
    <t>Hill International N.V.. - Société Générale International Revolving Credit Facility | Secured Debt</t>
  </si>
  <si>
    <t>4.10%</t>
  </si>
  <si>
    <t>Hill International, Inc. - First Abu Dhabi Bank PJSC Overdraft Credit Facility | Unsecured Debt</t>
  </si>
  <si>
    <t>5.50%</t>
  </si>
  <si>
    <t>Engineering SA Services Technicos - Consortium of Brazilian Credit Facilities | Unsecured Debt</t>
  </si>
  <si>
    <t>Fixed interest rate</t>
  </si>
  <si>
    <t>4.76%</t>
  </si>
  <si>
    <t>Hill International Spain SA - Bankia, S.A. and Bankinter, S.A | Unsecured Debt</t>
  </si>
  <si>
    <t>2.17%</t>
  </si>
  <si>
    <t>Hill International Spain SA - IberCaja Banco, S.A. | Unsecured Debt</t>
  </si>
  <si>
    <t>3.42%</t>
  </si>
  <si>
    <t>3.37%</t>
  </si>
  <si>
    <t>Philadelphia Industrial Development Corporation Loan | Unsecured Debt</t>
  </si>
  <si>
    <t>2.75%</t>
  </si>
  <si>
    <t>Notes Payable and Long-Term Debt - Term Loan Facilities and Revolving Credit Facilities (Details)</t>
  </si>
  <si>
    <t>Jun. 21, 2017</t>
  </si>
  <si>
    <t>May 05, 2017EUR (€)</t>
  </si>
  <si>
    <t>Sep. 30, 2018EUR (€)</t>
  </si>
  <si>
    <t>Dec. 31, 2017USD ($)</t>
  </si>
  <si>
    <t>Sep. 30, 2017USD ($)</t>
  </si>
  <si>
    <t>May 05, 2017USD ($)</t>
  </si>
  <si>
    <t>Long-term debt</t>
  </si>
  <si>
    <t>Term loan payable</t>
  </si>
  <si>
    <t>Aggregate principal amount</t>
  </si>
  <si>
    <t>Term of debt</t>
  </si>
  <si>
    <t>6 years</t>
  </si>
  <si>
    <t>Quarterly principal payment, percentage</t>
  </si>
  <si>
    <t>1.00%</t>
  </si>
  <si>
    <t>Revolving credit facility | Other Assets</t>
  </si>
  <si>
    <t>Unamortized balances of expenses and fees</t>
  </si>
  <si>
    <t>Secured Credit Facilities</t>
  </si>
  <si>
    <t>Debt covenant leverage ratio limit</t>
  </si>
  <si>
    <t>Increase in applicable interest rate upon default (as a percent)</t>
  </si>
  <si>
    <t>2.00%</t>
  </si>
  <si>
    <t>Revolving credit facility | Secured Credit Facilities</t>
  </si>
  <si>
    <t>Consolidated net leverage ratio</t>
  </si>
  <si>
    <t>U.S. Revolver | British Bankers Association LIBOR Rate</t>
  </si>
  <si>
    <t>Basis of effective interest rate (as a percent)</t>
  </si>
  <si>
    <t>3.75%</t>
  </si>
  <si>
    <t>U.S. Revolver | Base Rate</t>
  </si>
  <si>
    <t>Maximum borrowing capacity</t>
  </si>
  <si>
    <t>Amounts outstanding</t>
  </si>
  <si>
    <t>Available borrowing capacity</t>
  </si>
  <si>
    <t>U.S. Revolver | Revolving credit facility</t>
  </si>
  <si>
    <t>Unused facility commitment fees percentage</t>
  </si>
  <si>
    <t>0.50%</t>
  </si>
  <si>
    <t>U.S. Revolver | Secured Credit Facilities | Letters of credit</t>
  </si>
  <si>
    <t>International Revolver</t>
  </si>
  <si>
    <t>International Revolver | EURIBOR</t>
  </si>
  <si>
    <t>4.50%</t>
  </si>
  <si>
    <t>International Revolver | Letters of credit</t>
  </si>
  <si>
    <t>International Revolver | Revolving credit facility</t>
  </si>
  <si>
    <t>0.75%</t>
  </si>
  <si>
    <t>International Revolver | Revolving credit facility | Foreign credit agreements</t>
  </si>
  <si>
    <t>International Revolver | Secured Credit Facilities | Letters of credit</t>
  </si>
  <si>
    <t>Other Foreign Banks | International Revolver | Revolving credit facility | Foreign credit agreements</t>
  </si>
  <si>
    <t>Notes Payable and Long-Term Debt - Other Financing Arrangements (Details) - USD ($)</t>
  </si>
  <si>
    <t>Jul. 25, 2018</t>
  </si>
  <si>
    <t>May 01, 2018</t>
  </si>
  <si>
    <t>Notes Payable, Other Payables | Premium Financing Agreement with AFCO Premium Credit LLC</t>
  </si>
  <si>
    <t>Down payment</t>
  </si>
  <si>
    <t>7 months</t>
  </si>
  <si>
    <t>10 months</t>
  </si>
  <si>
    <t>Stated interest rate</t>
  </si>
  <si>
    <t>4.57%</t>
  </si>
  <si>
    <t>Supplemental Cash Flow Information (Details) - USD ($) $ in Thousands</t>
  </si>
  <si>
    <t>Summary of additional cash flow information</t>
  </si>
  <si>
    <t>Interest and related financing fees paid</t>
  </si>
  <si>
    <t>Income taxes paid</t>
  </si>
  <si>
    <t>Increase (decrease) in other current liabilities and decrease (increase) in additional paid-in capital related to ESA Put Options</t>
  </si>
  <si>
    <t>Increase in additional paid-in capital from the issuance of shares of common stock from cashless exercise of stock options</t>
  </si>
  <si>
    <t>Share-Based Compensation (Details) - USD ($) $ / shares in Units, $ in Thousands</t>
  </si>
  <si>
    <t>Aug. 17, 2018</t>
  </si>
  <si>
    <t>Compensation expense</t>
  </si>
  <si>
    <t>Chief Executive Officer</t>
  </si>
  <si>
    <t>Annual base salary</t>
  </si>
  <si>
    <t>Target cash bonus</t>
  </si>
  <si>
    <t>Annual share-based compensation</t>
  </si>
  <si>
    <t>Chief Executive Officer | Performance vesting</t>
  </si>
  <si>
    <t>Vesting rights</t>
  </si>
  <si>
    <t>50.00%</t>
  </si>
  <si>
    <t>Chief Executive Officer | Time vesting</t>
  </si>
  <si>
    <t>Exercise price 1</t>
  </si>
  <si>
    <t>Weighted average exercise price of outstanding options (in dollars per share)</t>
  </si>
  <si>
    <t>Exercise price 2</t>
  </si>
  <si>
    <t>Options lapsed (in shares)</t>
  </si>
  <si>
    <t>Weighted average exercise price of options lapsed (in dollars per share)</t>
  </si>
  <si>
    <t>Exercise price 3</t>
  </si>
  <si>
    <t>Options forfeited (in shares)</t>
  </si>
  <si>
    <t>Weighted average exercise price of options forfeited (in dollars per share)</t>
  </si>
  <si>
    <t>2008 Employee Stock Purchase Plan</t>
  </si>
  <si>
    <t>Shares purchased (in shares)</t>
  </si>
  <si>
    <t>Aggregate purchase price</t>
  </si>
  <si>
    <t>Options granted (in shares)</t>
  </si>
  <si>
    <t>Stockholders' Equity (Details) - USD ($) $ in Thousands</t>
  </si>
  <si>
    <t>Increase (decrease) in stockholders' equity</t>
  </si>
  <si>
    <t>Stockholders’ equity, December 31, 2017</t>
  </si>
  <si>
    <t>Other comprehensive earnings (loss)</t>
  </si>
  <si>
    <t>Comprehensive loss</t>
  </si>
  <si>
    <t>Additional paid in capital</t>
  </si>
  <si>
    <t>Exercise of stock options</t>
  </si>
  <si>
    <t>Reversal of accrual for portion of ESA Put</t>
  </si>
  <si>
    <t>Acquisition of additional interest in ESA</t>
  </si>
  <si>
    <t>Stockholders’ equity, September 30, 2018</t>
  </si>
  <si>
    <t>Non-controlling Interests</t>
  </si>
  <si>
    <t>Hill International, Inc. Stockholders</t>
  </si>
  <si>
    <t>Income Taxes (Details) - USD ($)</t>
  </si>
  <si>
    <t>Income Tax Contingency [Line Items]</t>
  </si>
  <si>
    <t>Effective income tax rate (as a percent)</t>
  </si>
  <si>
    <t>5.10%</t>
  </si>
  <si>
    <t>(40.10%)</t>
  </si>
  <si>
    <t>(14.40%)</t>
  </si>
  <si>
    <t>39.00%</t>
  </si>
  <si>
    <t>Income tax expense related to interest and penalties</t>
  </si>
  <si>
    <t>Reserve for uncertain tax positions</t>
  </si>
  <si>
    <t>Segment and Related Information - Revenue by Geographic Region (Details) $ in Thousands</t>
  </si>
  <si>
    <t>Consulting Fee Revenue and Total Revenue by Geographic Region:</t>
  </si>
  <si>
    <t>Number of reporting units | segment</t>
  </si>
  <si>
    <t>Geographic Concentration Risk</t>
  </si>
  <si>
    <t>Geographic Concentration Risk | United States</t>
  </si>
  <si>
    <t>48.40%</t>
  </si>
  <si>
    <t>Geographic Concentration Risk | Latin America</t>
  </si>
  <si>
    <t>2.30%</t>
  </si>
  <si>
    <t>2.50%</t>
  </si>
  <si>
    <t>Geographic Concentration Risk | Europe</t>
  </si>
  <si>
    <t>8.80%</t>
  </si>
  <si>
    <t>8.50%</t>
  </si>
  <si>
    <t>Geographic Concentration Risk | Middle East</t>
  </si>
  <si>
    <t>34.30%</t>
  </si>
  <si>
    <t>36.00%</t>
  </si>
  <si>
    <t>Geographic Concentration Risk | Africa</t>
  </si>
  <si>
    <t>4.90%</t>
  </si>
  <si>
    <t>4.80%</t>
  </si>
  <si>
    <t>Geographic Concentration Risk | Asia/Pacific</t>
  </si>
  <si>
    <t>1.30%</t>
  </si>
  <si>
    <t>1.80%</t>
  </si>
  <si>
    <t>Segment and Related Information - Operating Profit (Loss) (Details) - USD ($) $ in Thousands</t>
  </si>
  <si>
    <t>Operating Profit (Loss)</t>
  </si>
  <si>
    <t>Operating segment | United States</t>
  </si>
  <si>
    <t>Operating segment | Latin America</t>
  </si>
  <si>
    <t>Operating segment | Europe</t>
  </si>
  <si>
    <t>Operating segment | Middle East</t>
  </si>
  <si>
    <t>Operating segment | Africa</t>
  </si>
  <si>
    <t>Operating segment | Asia/Pacific</t>
  </si>
  <si>
    <t>Corporat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U.S. state, regional and local governments</t>
  </si>
  <si>
    <t>Foreign governments</t>
  </si>
  <si>
    <t>Private sector</t>
  </si>
  <si>
    <t>Customer Concentration Risk | U.S. federal government</t>
  </si>
  <si>
    <t>4.20%</t>
  </si>
  <si>
    <t>3.00%</t>
  </si>
  <si>
    <t>3.70%</t>
  </si>
  <si>
    <t>Customer Concentration Risk | U.S. state, regional and local governments</t>
  </si>
  <si>
    <t>33.40%</t>
  </si>
  <si>
    <t>35.00%</t>
  </si>
  <si>
    <t>31.60%</t>
  </si>
  <si>
    <t>32.70%</t>
  </si>
  <si>
    <t>Customer Concentration Risk | Foreign governments</t>
  </si>
  <si>
    <t>26.50%</t>
  </si>
  <si>
    <t>27.20%</t>
  </si>
  <si>
    <t>28.80%</t>
  </si>
  <si>
    <t>28.90%</t>
  </si>
  <si>
    <t>Customer Concentration Risk | Private sector</t>
  </si>
  <si>
    <t>35.90%</t>
  </si>
  <si>
    <t>34.80%</t>
  </si>
  <si>
    <t>35.40%</t>
  </si>
  <si>
    <t>Segment and Related Information - Property, Plant and Equipment, Net by Geographic Location (Details) - USD ($) $ in Thousands</t>
  </si>
  <si>
    <t>Property, Plant and Equipment, Net by Geographic Location:</t>
  </si>
  <si>
    <t>Property, plant and equipment, net</t>
  </si>
  <si>
    <t>Commitments and Contingencies - Narrative (Details) - USD ($) $ in Thousands</t>
  </si>
  <si>
    <t>Feb. 08, 2018</t>
  </si>
  <si>
    <t>Loss Contingencies [Line Items]</t>
  </si>
  <si>
    <t>Potential tax liability related to certain foreign subsidiaries</t>
  </si>
  <si>
    <t>Performance Guarant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558243</v>
      </c>
    </row>
    <row r="12" spans="1:3">
      <c r="A12" s="4" t="s">
        <v>19</v>
      </c>
      <c r="B12" s="5" t="n">
        <v>2018</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76</v>
      </c>
    </row>
    <row r="4" spans="1:2">
      <c r="A4" s="4" t="s">
        <v>39</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83</v>
      </c>
      <c r="C3" s="7" t="n">
        <v>21353</v>
      </c>
    </row>
    <row r="4" spans="1:3">
      <c r="A4" s="4" t="s">
        <v>28</v>
      </c>
      <c r="B4" s="5" t="n">
        <v>4051</v>
      </c>
      <c r="C4" s="5" t="n">
        <v>4407</v>
      </c>
    </row>
    <row r="5" spans="1:3">
      <c r="A5" s="4" t="s">
        <v>29</v>
      </c>
      <c r="B5" s="5" t="n">
        <v>137927</v>
      </c>
      <c r="C5" s="5" t="n">
        <v>147611</v>
      </c>
    </row>
    <row r="6" spans="1:3">
      <c r="A6" s="4" t="s">
        <v>30</v>
      </c>
      <c r="B6" s="5" t="n">
        <v>18775</v>
      </c>
      <c r="C6" s="5" t="n">
        <v>9249</v>
      </c>
    </row>
    <row r="7" spans="1:3">
      <c r="A7" s="4" t="s">
        <v>31</v>
      </c>
      <c r="B7" s="5" t="n">
        <v>5373</v>
      </c>
      <c r="C7" s="5" t="n">
        <v>4599</v>
      </c>
    </row>
    <row r="8" spans="1:3">
      <c r="A8" s="4" t="s">
        <v>32</v>
      </c>
      <c r="B8" s="5" t="n">
        <v>8427</v>
      </c>
      <c r="C8" s="5" t="n">
        <v>9053</v>
      </c>
    </row>
    <row r="9" spans="1:3">
      <c r="A9" s="4" t="s">
        <v>33</v>
      </c>
      <c r="B9" s="5" t="n">
        <v>1315</v>
      </c>
      <c r="C9" s="5" t="n">
        <v>2139</v>
      </c>
    </row>
    <row r="10" spans="1:3">
      <c r="A10" s="4" t="s">
        <v>34</v>
      </c>
      <c r="B10" s="5" t="n">
        <v>198951</v>
      </c>
      <c r="C10" s="5" t="n">
        <v>198411</v>
      </c>
    </row>
    <row r="11" spans="1:3">
      <c r="A11" s="4" t="s">
        <v>35</v>
      </c>
      <c r="B11" s="5" t="n">
        <v>11502</v>
      </c>
      <c r="C11" s="5" t="n">
        <v>12004</v>
      </c>
    </row>
    <row r="12" spans="1:3">
      <c r="A12" s="4" t="s">
        <v>36</v>
      </c>
      <c r="B12" s="5" t="n">
        <v>3261</v>
      </c>
      <c r="C12" s="5" t="n">
        <v>1160</v>
      </c>
    </row>
    <row r="13" spans="1:3">
      <c r="A13" s="4" t="s">
        <v>37</v>
      </c>
      <c r="B13" s="5" t="n">
        <v>5816</v>
      </c>
      <c r="C13" s="5" t="n">
        <v>13095</v>
      </c>
    </row>
    <row r="14" spans="1:3">
      <c r="A14" s="4" t="s">
        <v>38</v>
      </c>
      <c r="B14" s="5" t="n">
        <v>2433</v>
      </c>
      <c r="C14" s="5" t="n">
        <v>3908</v>
      </c>
    </row>
    <row r="15" spans="1:3">
      <c r="A15" s="4" t="s">
        <v>39</v>
      </c>
      <c r="B15" s="5" t="n">
        <v>48404</v>
      </c>
      <c r="C15" s="5" t="n">
        <v>52658</v>
      </c>
    </row>
    <row r="16" spans="1:3">
      <c r="A16" s="4" t="s">
        <v>40</v>
      </c>
      <c r="B16" s="5" t="n">
        <v>3799</v>
      </c>
      <c r="C16" s="5" t="n">
        <v>3639</v>
      </c>
    </row>
    <row r="17" spans="1:3">
      <c r="A17" s="4" t="s">
        <v>41</v>
      </c>
      <c r="B17" s="5" t="n">
        <v>3839</v>
      </c>
      <c r="C17" s="5" t="n">
        <v>4052</v>
      </c>
    </row>
    <row r="18" spans="1:3">
      <c r="A18" s="4" t="s">
        <v>42</v>
      </c>
      <c r="B18" s="5" t="n">
        <v>4206</v>
      </c>
      <c r="C18" s="5" t="n">
        <v>4368</v>
      </c>
    </row>
    <row r="19" spans="1:3">
      <c r="A19" s="4" t="s">
        <v>43</v>
      </c>
      <c r="B19" s="5" t="n">
        <v>282211</v>
      </c>
      <c r="C19" s="5" t="n">
        <v>293295</v>
      </c>
    </row>
    <row r="20" spans="1:3">
      <c r="A20" s="3" t="s">
        <v>44</v>
      </c>
    </row>
    <row r="21" spans="1:3">
      <c r="A21" s="4" t="s">
        <v>45</v>
      </c>
      <c r="B21" s="5" t="n">
        <v>2986</v>
      </c>
      <c r="C21" s="5" t="n">
        <v>3241</v>
      </c>
    </row>
    <row r="22" spans="1:3">
      <c r="A22" s="4" t="s">
        <v>46</v>
      </c>
      <c r="B22" s="5" t="n">
        <v>83346</v>
      </c>
      <c r="C22" s="5" t="n">
        <v>83221</v>
      </c>
    </row>
    <row r="23" spans="1:3">
      <c r="A23" s="4" t="s">
        <v>47</v>
      </c>
      <c r="B23" s="5" t="n">
        <v>8327</v>
      </c>
      <c r="C23" s="5" t="n">
        <v>16494</v>
      </c>
    </row>
    <row r="24" spans="1:3">
      <c r="A24" s="4" t="s">
        <v>48</v>
      </c>
      <c r="B24" s="5" t="n">
        <v>10210</v>
      </c>
      <c r="C24" s="5" t="n">
        <v>13945</v>
      </c>
    </row>
    <row r="25" spans="1:3">
      <c r="A25" s="4" t="s">
        <v>49</v>
      </c>
      <c r="B25" s="5" t="n">
        <v>9234</v>
      </c>
      <c r="C25" s="5" t="n">
        <v>8973</v>
      </c>
    </row>
    <row r="26" spans="1:3">
      <c r="A26" s="4" t="s">
        <v>50</v>
      </c>
      <c r="B26" s="5" t="n">
        <v>114103</v>
      </c>
      <c r="C26" s="5" t="n">
        <v>125874</v>
      </c>
    </row>
    <row r="27" spans="1:3">
      <c r="A27" s="4" t="s">
        <v>51</v>
      </c>
      <c r="B27" s="5" t="n">
        <v>44843</v>
      </c>
      <c r="C27" s="5" t="n">
        <v>34541</v>
      </c>
    </row>
    <row r="28" spans="1:3">
      <c r="A28" s="4" t="s">
        <v>52</v>
      </c>
      <c r="B28" s="5" t="n">
        <v>707</v>
      </c>
      <c r="C28" s="5" t="n">
        <v>599</v>
      </c>
    </row>
    <row r="29" spans="1:3">
      <c r="A29" s="4" t="s">
        <v>53</v>
      </c>
      <c r="B29" s="5" t="n">
        <v>403</v>
      </c>
      <c r="C29" s="5" t="n">
        <v>933</v>
      </c>
    </row>
    <row r="30" spans="1:3">
      <c r="A30" s="4" t="s">
        <v>54</v>
      </c>
      <c r="B30" s="5" t="n">
        <v>13458</v>
      </c>
      <c r="C30" s="5" t="n">
        <v>7212</v>
      </c>
    </row>
    <row r="31" spans="1:3">
      <c r="A31" s="4" t="s">
        <v>55</v>
      </c>
      <c r="B31" s="5" t="n">
        <v>8737</v>
      </c>
      <c r="C31" s="5" t="n">
        <v>13466</v>
      </c>
    </row>
    <row r="32" spans="1:3">
      <c r="A32" s="4" t="s">
        <v>56</v>
      </c>
      <c r="B32" s="5" t="n">
        <v>182251</v>
      </c>
      <c r="C32" s="5" t="n">
        <v>182625</v>
      </c>
    </row>
    <row r="33" spans="1:3">
      <c r="A33" s="4" t="s">
        <v>57</v>
      </c>
      <c r="B33" s="4" t="s">
        <v>58</v>
      </c>
      <c r="C33" s="4" t="s">
        <v>58</v>
      </c>
    </row>
    <row r="34" spans="1:3">
      <c r="A34" s="3" t="s">
        <v>59</v>
      </c>
    </row>
    <row r="35" spans="1:3">
      <c r="A35" s="4" t="s">
        <v>60</v>
      </c>
      <c r="B35" s="5" t="n">
        <v>0</v>
      </c>
      <c r="C35" s="5" t="n">
        <v>0</v>
      </c>
    </row>
    <row r="36" spans="1:3">
      <c r="A36" s="4" t="s">
        <v>61</v>
      </c>
      <c r="B36" s="5" t="n">
        <v>6</v>
      </c>
      <c r="C36" s="5" t="n">
        <v>6</v>
      </c>
    </row>
    <row r="37" spans="1:3">
      <c r="A37" s="4" t="s">
        <v>62</v>
      </c>
      <c r="B37" s="5" t="n">
        <v>208007</v>
      </c>
      <c r="C37" s="5" t="n">
        <v>197104</v>
      </c>
    </row>
    <row r="38" spans="1:3">
      <c r="A38" s="4" t="s">
        <v>63</v>
      </c>
      <c r="B38" s="5" t="n">
        <v>-78159</v>
      </c>
      <c r="C38" s="5" t="n">
        <v>-53983</v>
      </c>
    </row>
    <row r="39" spans="1:3">
      <c r="A39" s="4" t="s">
        <v>64</v>
      </c>
      <c r="B39" s="5" t="n">
        <v>-2278</v>
      </c>
      <c r="C39" s="5" t="n">
        <v>-4011</v>
      </c>
    </row>
    <row r="40" spans="1:3">
      <c r="A40" s="4" t="s">
        <v>65</v>
      </c>
      <c r="B40" s="5" t="n">
        <v>-28231</v>
      </c>
      <c r="C40" s="5" t="n">
        <v>-30041</v>
      </c>
    </row>
    <row r="41" spans="1:3">
      <c r="A41" s="4" t="s">
        <v>66</v>
      </c>
      <c r="B41" s="5" t="n">
        <v>99345</v>
      </c>
      <c r="C41" s="5" t="n">
        <v>109075</v>
      </c>
    </row>
    <row r="42" spans="1:3">
      <c r="A42" s="4" t="s">
        <v>67</v>
      </c>
      <c r="B42" s="5" t="n">
        <v>615</v>
      </c>
      <c r="C42" s="5" t="n">
        <v>1595</v>
      </c>
    </row>
    <row r="43" spans="1:3">
      <c r="A43" s="4" t="s">
        <v>68</v>
      </c>
      <c r="B43" s="5" t="n">
        <v>99960</v>
      </c>
      <c r="C43" s="5" t="n">
        <v>110670</v>
      </c>
    </row>
    <row r="44" spans="1:3">
      <c r="A44" s="4" t="s">
        <v>69</v>
      </c>
      <c r="B44" s="7" t="n">
        <v>282211</v>
      </c>
      <c r="C44" s="7" t="n">
        <v>293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94</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18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5</v>
      </c>
    </row>
    <row r="2" spans="1:3">
      <c r="A2" s="3" t="s">
        <v>71</v>
      </c>
    </row>
    <row r="3" spans="1:3">
      <c r="A3" s="4" t="s">
        <v>72</v>
      </c>
      <c r="B3" s="7" t="n">
        <v>68189</v>
      </c>
      <c r="C3" s="7" t="n">
        <v>72850</v>
      </c>
    </row>
    <row r="4" spans="1:3">
      <c r="A4" s="4" t="s">
        <v>73</v>
      </c>
      <c r="B4" s="8" t="n">
        <v>0.0001</v>
      </c>
      <c r="C4" s="8" t="n">
        <v>0.0001</v>
      </c>
    </row>
    <row r="5" spans="1:3">
      <c r="A5" s="4" t="s">
        <v>74</v>
      </c>
      <c r="B5" s="5" t="n">
        <v>1000000</v>
      </c>
      <c r="C5" s="5" t="n">
        <v>1000000</v>
      </c>
    </row>
    <row r="6" spans="1:3">
      <c r="A6" s="4" t="s">
        <v>75</v>
      </c>
      <c r="B6" s="5" t="n">
        <v>0</v>
      </c>
      <c r="C6" s="5" t="n">
        <v>0</v>
      </c>
    </row>
    <row r="7" spans="1:3">
      <c r="A7" s="4" t="s">
        <v>76</v>
      </c>
      <c r="B7" s="8" t="n">
        <v>0.0001</v>
      </c>
      <c r="C7" s="8" t="n">
        <v>0.0001</v>
      </c>
    </row>
    <row r="8" spans="1:3">
      <c r="A8" s="4" t="s">
        <v>77</v>
      </c>
      <c r="B8" s="5" t="n">
        <v>100000000</v>
      </c>
      <c r="C8" s="5" t="n">
        <v>100000000</v>
      </c>
    </row>
    <row r="9" spans="1:3">
      <c r="A9" s="4" t="s">
        <v>78</v>
      </c>
      <c r="B9" s="5" t="n">
        <v>61840000</v>
      </c>
      <c r="C9" s="5" t="n">
        <v>59389000</v>
      </c>
    </row>
    <row r="10" spans="1:3">
      <c r="A10" s="4" t="s">
        <v>79</v>
      </c>
      <c r="B10" s="5" t="n">
        <v>6546000</v>
      </c>
      <c r="C10" s="5" t="n">
        <v>6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7</v>
      </c>
      <c r="B3" s="7" t="n">
        <v>23083</v>
      </c>
      <c r="C3" s="7" t="n">
        <v>21353</v>
      </c>
    </row>
    <row r="4" spans="1:3">
      <c r="A4" s="4" t="s">
        <v>267</v>
      </c>
    </row>
    <row r="5" spans="1:3">
      <c r="A5" s="3" t="s">
        <v>266</v>
      </c>
    </row>
    <row r="6" spans="1:3">
      <c r="A6" s="4" t="s">
        <v>268</v>
      </c>
      <c r="B6" s="5" t="n">
        <v>104</v>
      </c>
    </row>
    <row r="7" spans="1:3">
      <c r="A7" s="4" t="s">
        <v>269</v>
      </c>
    </row>
    <row r="8" spans="1:3">
      <c r="A8" s="3" t="s">
        <v>266</v>
      </c>
    </row>
    <row r="9" spans="1:3">
      <c r="A9" s="4" t="s">
        <v>268</v>
      </c>
      <c r="B9" s="5" t="n">
        <v>1640</v>
      </c>
    </row>
    <row r="10" spans="1:3">
      <c r="A10" s="4" t="s">
        <v>270</v>
      </c>
    </row>
    <row r="11" spans="1:3">
      <c r="A11" s="3" t="s">
        <v>266</v>
      </c>
    </row>
    <row r="12" spans="1:3">
      <c r="A12" s="4" t="s">
        <v>268</v>
      </c>
      <c r="B12" s="7" t="n">
        <v>45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162</v>
      </c>
    </row>
    <row r="3" spans="1:3">
      <c r="A3" s="4" t="s">
        <v>30</v>
      </c>
      <c r="B3" s="7" t="n">
        <v>18775</v>
      </c>
      <c r="C3" s="7" t="n">
        <v>92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72</v>
      </c>
      <c r="B1" s="2" t="s">
        <v>81</v>
      </c>
      <c r="D1" s="2" t="s">
        <v>1</v>
      </c>
      <c r="F1" s="2" t="s">
        <v>273</v>
      </c>
    </row>
    <row r="2" spans="1:6">
      <c r="B2" s="2" t="s">
        <v>2</v>
      </c>
      <c r="C2" s="2" t="s">
        <v>82</v>
      </c>
      <c r="D2" s="2" t="s">
        <v>2</v>
      </c>
      <c r="E2" s="2" t="s">
        <v>82</v>
      </c>
      <c r="F2" s="2" t="s">
        <v>25</v>
      </c>
    </row>
    <row r="3" spans="1:6">
      <c r="A3" s="3" t="s">
        <v>274</v>
      </c>
    </row>
    <row r="4" spans="1:6">
      <c r="A4" s="4" t="s">
        <v>275</v>
      </c>
      <c r="B4" s="4" t="s">
        <v>276</v>
      </c>
      <c r="D4" s="4" t="s">
        <v>276</v>
      </c>
    </row>
    <row r="5" spans="1:6">
      <c r="A5" s="4" t="s">
        <v>277</v>
      </c>
    </row>
    <row r="6" spans="1:6">
      <c r="A6" s="3" t="s">
        <v>274</v>
      </c>
    </row>
    <row r="7" spans="1:6">
      <c r="A7" s="4" t="s">
        <v>275</v>
      </c>
      <c r="B7" s="4" t="s">
        <v>276</v>
      </c>
      <c r="C7" s="4" t="s">
        <v>276</v>
      </c>
      <c r="D7" s="4" t="s">
        <v>276</v>
      </c>
      <c r="E7" s="4" t="s">
        <v>276</v>
      </c>
    </row>
    <row r="8" spans="1:6">
      <c r="A8" s="4" t="s">
        <v>278</v>
      </c>
    </row>
    <row r="9" spans="1:6">
      <c r="A9" s="3" t="s">
        <v>274</v>
      </c>
    </row>
    <row r="10" spans="1:6">
      <c r="A10" s="4" t="s">
        <v>275</v>
      </c>
      <c r="D10" s="4" t="s">
        <v>279</v>
      </c>
    </row>
    <row r="11" spans="1:6">
      <c r="A11" s="4" t="s">
        <v>280</v>
      </c>
    </row>
    <row r="12" spans="1:6">
      <c r="A12" s="3" t="s">
        <v>274</v>
      </c>
    </row>
    <row r="13" spans="1:6">
      <c r="A13" s="4" t="s">
        <v>275</v>
      </c>
      <c r="F13" s="4" t="s">
        <v>2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1</v>
      </c>
      <c r="D1" s="2" t="s">
        <v>1</v>
      </c>
    </row>
    <row r="2" spans="1:5">
      <c r="B2" s="2" t="s">
        <v>2</v>
      </c>
      <c r="C2" s="2" t="s">
        <v>82</v>
      </c>
      <c r="D2" s="2" t="s">
        <v>2</v>
      </c>
      <c r="E2" s="2" t="s">
        <v>82</v>
      </c>
    </row>
    <row r="3" spans="1:5">
      <c r="A3" s="4" t="s">
        <v>283</v>
      </c>
    </row>
    <row r="4" spans="1:5">
      <c r="A4" s="3" t="s">
        <v>284</v>
      </c>
    </row>
    <row r="5" spans="1:5">
      <c r="A5" s="4" t="s">
        <v>285</v>
      </c>
      <c r="B5" s="5" t="n">
        <v>1966</v>
      </c>
      <c r="C5" s="5" t="n">
        <v>2079</v>
      </c>
      <c r="D5" s="5" t="n">
        <v>1966</v>
      </c>
      <c r="E5" s="5" t="n">
        <v>2079</v>
      </c>
    </row>
    <row r="6" spans="1:5">
      <c r="A6" s="4" t="s">
        <v>286</v>
      </c>
    </row>
    <row r="7" spans="1:5">
      <c r="A7" s="3" t="s">
        <v>284</v>
      </c>
    </row>
    <row r="8" spans="1:5">
      <c r="A8" s="4" t="s">
        <v>285</v>
      </c>
      <c r="B8" s="5" t="n">
        <v>96</v>
      </c>
      <c r="C8" s="5" t="n">
        <v>96</v>
      </c>
      <c r="D8" s="5" t="n">
        <v>96</v>
      </c>
      <c r="E8" s="5" t="n">
        <v>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7</v>
      </c>
      <c r="B1" s="2" t="s">
        <v>288</v>
      </c>
      <c r="C1" s="2" t="s">
        <v>2</v>
      </c>
      <c r="D1" s="2" t="s">
        <v>82</v>
      </c>
      <c r="E1" s="2" t="s">
        <v>2</v>
      </c>
      <c r="F1" s="2" t="s">
        <v>82</v>
      </c>
      <c r="G1" s="2" t="s">
        <v>25</v>
      </c>
    </row>
    <row r="2" spans="1:7">
      <c r="A2" s="3" t="s">
        <v>162</v>
      </c>
    </row>
    <row r="3" spans="1:7">
      <c r="A3" s="4" t="s">
        <v>94</v>
      </c>
      <c r="C3" s="7" t="n">
        <v>-8484</v>
      </c>
      <c r="D3" s="7" t="n">
        <v>-1595</v>
      </c>
      <c r="E3" s="7" t="n">
        <v>-23217</v>
      </c>
      <c r="F3" s="7" t="n">
        <v>-575</v>
      </c>
    </row>
    <row r="4" spans="1:7">
      <c r="A4" s="4" t="s">
        <v>289</v>
      </c>
      <c r="C4" s="5" t="n">
        <v>60</v>
      </c>
      <c r="D4" s="5" t="n">
        <v>55</v>
      </c>
      <c r="E4" s="5" t="n">
        <v>96</v>
      </c>
      <c r="F4" s="5" t="n">
        <v>175</v>
      </c>
    </row>
    <row r="5" spans="1:7">
      <c r="A5" s="4" t="s">
        <v>290</v>
      </c>
      <c r="C5" s="7" t="n">
        <v>-8544</v>
      </c>
      <c r="D5" s="7" t="n">
        <v>-1650</v>
      </c>
      <c r="E5" s="7" t="n">
        <v>-23313</v>
      </c>
      <c r="F5" s="7" t="n">
        <v>-750</v>
      </c>
    </row>
    <row r="6" spans="1:7">
      <c r="A6" s="4" t="s">
        <v>291</v>
      </c>
    </row>
    <row r="7" spans="1:7">
      <c r="A7" s="3" t="s">
        <v>292</v>
      </c>
    </row>
    <row r="8" spans="1:7">
      <c r="A8" s="4" t="s">
        <v>293</v>
      </c>
      <c r="B8" s="7" t="n">
        <v>80</v>
      </c>
      <c r="G8" s="7" t="n">
        <v>80</v>
      </c>
    </row>
    <row r="9" spans="1:7">
      <c r="A9" s="4" t="s">
        <v>294</v>
      </c>
      <c r="C9" s="5" t="n">
        <v>263</v>
      </c>
      <c r="D9" s="5" t="n">
        <v>81</v>
      </c>
      <c r="E9" s="5" t="n">
        <v>263</v>
      </c>
      <c r="F9" s="5" t="n">
        <v>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9"/>
  </cols>
  <sheetData>
    <row r="1" spans="1:2">
      <c r="A1" s="1" t="s">
        <v>295</v>
      </c>
      <c r="B1" s="2" t="s">
        <v>296</v>
      </c>
    </row>
    <row r="2" spans="1:2">
      <c r="A2" s="4" t="s">
        <v>297</v>
      </c>
    </row>
    <row r="3" spans="1:2">
      <c r="A3" s="3" t="s">
        <v>298</v>
      </c>
    </row>
    <row r="4" spans="1:2">
      <c r="A4" s="4" t="s">
        <v>299</v>
      </c>
      <c r="B4" s="5"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300</v>
      </c>
      <c r="B1" s="2" t="s">
        <v>81</v>
      </c>
      <c r="C1" s="2" t="s">
        <v>1</v>
      </c>
    </row>
    <row r="2" spans="1:3">
      <c r="B2" s="2" t="s">
        <v>301</v>
      </c>
      <c r="C2" s="2" t="s">
        <v>302</v>
      </c>
    </row>
    <row r="3" spans="1:3">
      <c r="A3" s="3" t="s">
        <v>170</v>
      </c>
    </row>
    <row r="4" spans="1:3">
      <c r="A4" s="4" t="s">
        <v>303</v>
      </c>
      <c r="C4" s="5" t="n">
        <v>1</v>
      </c>
    </row>
    <row r="5" spans="1:3">
      <c r="A5" s="4" t="s">
        <v>304</v>
      </c>
      <c r="B5" s="7" t="n">
        <v>5103</v>
      </c>
      <c r="C5" s="7" t="n">
        <v>12561</v>
      </c>
    </row>
    <row r="6" spans="1:3">
      <c r="A6" s="4" t="s">
        <v>305</v>
      </c>
      <c r="B6" s="7" t="n">
        <v>95955</v>
      </c>
      <c r="C6" s="7" t="n">
        <v>95955</v>
      </c>
    </row>
    <row r="7" spans="1:3">
      <c r="A7" s="4" t="s">
        <v>306</v>
      </c>
      <c r="B7" s="4" t="s">
        <v>307</v>
      </c>
      <c r="C7" s="4" t="s">
        <v>307</v>
      </c>
    </row>
    <row r="8" spans="1:3">
      <c r="A8" s="4" t="s">
        <v>308</v>
      </c>
    </row>
    <row r="9" spans="1:3">
      <c r="A9" s="3" t="s">
        <v>309</v>
      </c>
    </row>
    <row r="10" spans="1:3">
      <c r="A10" s="4" t="s">
        <v>310</v>
      </c>
      <c r="B10" s="4" t="s">
        <v>311</v>
      </c>
      <c r="C10" s="4" t="s">
        <v>311</v>
      </c>
    </row>
    <row r="11" spans="1:3">
      <c r="A11" s="4" t="s">
        <v>312</v>
      </c>
    </row>
    <row r="12" spans="1:3">
      <c r="A12" s="3" t="s">
        <v>309</v>
      </c>
    </row>
    <row r="13" spans="1:3">
      <c r="A13" s="4" t="s">
        <v>310</v>
      </c>
      <c r="B13" s="4" t="s">
        <v>313</v>
      </c>
      <c r="C13"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01935</v>
      </c>
      <c r="C4" s="7" t="n">
        <v>123192</v>
      </c>
      <c r="D4" s="7" t="n">
        <v>327980</v>
      </c>
      <c r="E4" s="7" t="n">
        <v>364748</v>
      </c>
    </row>
    <row r="5" spans="1:5">
      <c r="A5" s="4" t="s">
        <v>85</v>
      </c>
      <c r="B5" s="5" t="n">
        <v>68811</v>
      </c>
      <c r="C5" s="5" t="n">
        <v>85875</v>
      </c>
      <c r="D5" s="5" t="n">
        <v>226969</v>
      </c>
      <c r="E5" s="5" t="n">
        <v>251191</v>
      </c>
    </row>
    <row r="6" spans="1:5">
      <c r="A6" s="4" t="s">
        <v>86</v>
      </c>
      <c r="B6" s="5" t="n">
        <v>33124</v>
      </c>
      <c r="C6" s="5" t="n">
        <v>37317</v>
      </c>
      <c r="D6" s="5" t="n">
        <v>101011</v>
      </c>
      <c r="E6" s="5" t="n">
        <v>113557</v>
      </c>
    </row>
    <row r="7" spans="1:5">
      <c r="A7" s="4" t="s">
        <v>87</v>
      </c>
      <c r="B7" s="5" t="n">
        <v>41478</v>
      </c>
      <c r="C7" s="5" t="n">
        <v>38945</v>
      </c>
      <c r="D7" s="5" t="n">
        <v>112123</v>
      </c>
      <c r="E7" s="5" t="n">
        <v>112482</v>
      </c>
    </row>
    <row r="8" spans="1:5">
      <c r="A8" s="4" t="s">
        <v>88</v>
      </c>
      <c r="B8" s="5" t="n">
        <v>685</v>
      </c>
      <c r="C8" s="5" t="n">
        <v>0</v>
      </c>
      <c r="D8" s="5" t="n">
        <v>2616</v>
      </c>
      <c r="E8" s="5" t="n">
        <v>48</v>
      </c>
    </row>
    <row r="9" spans="1:5">
      <c r="A9" s="4" t="s">
        <v>89</v>
      </c>
      <c r="B9" s="5" t="n">
        <v>0</v>
      </c>
      <c r="C9" s="5" t="n">
        <v>0</v>
      </c>
      <c r="D9" s="5" t="n">
        <v>7938</v>
      </c>
      <c r="E9" s="5" t="n">
        <v>0</v>
      </c>
    </row>
    <row r="10" spans="1:5">
      <c r="A10" s="4" t="s">
        <v>90</v>
      </c>
      <c r="B10" s="5" t="n">
        <v>-7669</v>
      </c>
      <c r="C10" s="5" t="n">
        <v>-1628</v>
      </c>
      <c r="D10" s="5" t="n">
        <v>-16434</v>
      </c>
      <c r="E10" s="5" t="n">
        <v>1123</v>
      </c>
    </row>
    <row r="11" spans="1:5">
      <c r="A11" s="4" t="s">
        <v>91</v>
      </c>
      <c r="B11" s="5" t="n">
        <v>1275</v>
      </c>
      <c r="C11" s="5" t="n">
        <v>1035</v>
      </c>
      <c r="D11" s="5" t="n">
        <v>3855</v>
      </c>
      <c r="E11" s="5" t="n">
        <v>2066</v>
      </c>
    </row>
    <row r="12" spans="1:5">
      <c r="A12" s="4" t="s">
        <v>92</v>
      </c>
      <c r="B12" s="5" t="n">
        <v>-8944</v>
      </c>
      <c r="C12" s="5" t="n">
        <v>-2663</v>
      </c>
      <c r="D12" s="5" t="n">
        <v>-20289</v>
      </c>
      <c r="E12" s="5" t="n">
        <v>-943</v>
      </c>
    </row>
    <row r="13" spans="1:5">
      <c r="A13" s="4" t="s">
        <v>93</v>
      </c>
      <c r="B13" s="5" t="n">
        <v>-460</v>
      </c>
      <c r="C13" s="5" t="n">
        <v>-1068</v>
      </c>
      <c r="D13" s="5" t="n">
        <v>2928</v>
      </c>
      <c r="E13" s="5" t="n">
        <v>-368</v>
      </c>
    </row>
    <row r="14" spans="1:5">
      <c r="A14" s="4" t="s">
        <v>94</v>
      </c>
      <c r="B14" s="5" t="n">
        <v>-8484</v>
      </c>
      <c r="C14" s="5" t="n">
        <v>-1595</v>
      </c>
      <c r="D14" s="5" t="n">
        <v>-23217</v>
      </c>
      <c r="E14" s="5" t="n">
        <v>-575</v>
      </c>
    </row>
    <row r="15" spans="1:5">
      <c r="A15" s="3" t="s">
        <v>95</v>
      </c>
    </row>
    <row r="16" spans="1:5">
      <c r="A16" s="4" t="s">
        <v>96</v>
      </c>
      <c r="B16" s="5" t="n">
        <v>0</v>
      </c>
      <c r="C16" s="5" t="n">
        <v>-752</v>
      </c>
      <c r="D16" s="5" t="n">
        <v>-863</v>
      </c>
      <c r="E16" s="5" t="n">
        <v>-12304</v>
      </c>
    </row>
    <row r="17" spans="1:5">
      <c r="A17" s="4" t="s">
        <v>97</v>
      </c>
      <c r="B17" s="5" t="n">
        <v>0</v>
      </c>
      <c r="C17" s="5" t="n">
        <v>-1892</v>
      </c>
      <c r="D17" s="5" t="n">
        <v>0</v>
      </c>
      <c r="E17" s="5" t="n">
        <v>50303</v>
      </c>
    </row>
    <row r="18" spans="1:5">
      <c r="A18" s="4" t="s">
        <v>98</v>
      </c>
      <c r="B18" s="5" t="n">
        <v>0</v>
      </c>
      <c r="C18" s="5" t="n">
        <v>-2644</v>
      </c>
      <c r="D18" s="5" t="n">
        <v>-863</v>
      </c>
      <c r="E18" s="5" t="n">
        <v>37999</v>
      </c>
    </row>
    <row r="19" spans="1:5">
      <c r="A19" s="4" t="s">
        <v>99</v>
      </c>
      <c r="B19" s="5" t="n">
        <v>-8484</v>
      </c>
      <c r="C19" s="5" t="n">
        <v>-4239</v>
      </c>
      <c r="D19" s="5" t="n">
        <v>-24080</v>
      </c>
      <c r="E19" s="5" t="n">
        <v>37424</v>
      </c>
    </row>
    <row r="20" spans="1:5">
      <c r="A20" s="4" t="s">
        <v>100</v>
      </c>
      <c r="B20" s="5" t="n">
        <v>60</v>
      </c>
      <c r="C20" s="5" t="n">
        <v>55</v>
      </c>
      <c r="D20" s="5" t="n">
        <v>96</v>
      </c>
      <c r="E20" s="5" t="n">
        <v>175</v>
      </c>
    </row>
    <row r="21" spans="1:5">
      <c r="A21" s="4" t="s">
        <v>101</v>
      </c>
      <c r="B21" s="7" t="n">
        <v>-8544</v>
      </c>
      <c r="C21" s="7" t="n">
        <v>-4294</v>
      </c>
      <c r="D21" s="7" t="n">
        <v>-24176</v>
      </c>
      <c r="E21" s="7" t="n">
        <v>37249</v>
      </c>
    </row>
    <row r="22" spans="1:5">
      <c r="A22" s="4" t="s">
        <v>102</v>
      </c>
      <c r="B22" s="9" t="n">
        <v>-0.15</v>
      </c>
      <c r="C22" s="9" t="n">
        <v>-0.03</v>
      </c>
      <c r="D22" s="9" t="n">
        <v>-0.42</v>
      </c>
      <c r="E22" s="9" t="n">
        <v>-0.01</v>
      </c>
    </row>
    <row r="23" spans="1:5">
      <c r="A23" s="4" t="s">
        <v>103</v>
      </c>
      <c r="B23" s="5" t="n">
        <v>0</v>
      </c>
      <c r="C23" s="10" t="n">
        <v>-0.01</v>
      </c>
      <c r="D23" s="10" t="n">
        <v>-0.02</v>
      </c>
      <c r="E23" s="10" t="n">
        <v>-0.24</v>
      </c>
    </row>
    <row r="24" spans="1:5">
      <c r="A24" s="4" t="s">
        <v>104</v>
      </c>
      <c r="B24" s="5" t="n">
        <v>0</v>
      </c>
      <c r="C24" s="10" t="n">
        <v>-0.04</v>
      </c>
      <c r="D24" s="5" t="n">
        <v>0</v>
      </c>
      <c r="E24" s="10" t="n">
        <v>0.97</v>
      </c>
    </row>
    <row r="25" spans="1:5">
      <c r="A25" s="4" t="s">
        <v>105</v>
      </c>
      <c r="B25" s="9" t="n">
        <v>-0.15</v>
      </c>
      <c r="C25" s="9" t="n">
        <v>-0.08</v>
      </c>
      <c r="D25" s="9" t="n">
        <v>-0.44</v>
      </c>
      <c r="E25" s="9" t="n">
        <v>0.72</v>
      </c>
    </row>
    <row r="26" spans="1:5">
      <c r="A26" s="4" t="s">
        <v>106</v>
      </c>
      <c r="B26" s="5" t="n">
        <v>55476</v>
      </c>
      <c r="C26" s="5" t="n">
        <v>52371</v>
      </c>
      <c r="D26" s="5" t="n">
        <v>54466</v>
      </c>
      <c r="E26" s="5" t="n">
        <v>52065</v>
      </c>
    </row>
    <row r="27" spans="1:5">
      <c r="A27" s="4" t="s">
        <v>107</v>
      </c>
      <c r="B27" s="9" t="n">
        <v>-0.15</v>
      </c>
      <c r="C27" s="9" t="n">
        <v>-0.03</v>
      </c>
      <c r="D27" s="9" t="n">
        <v>-0.42</v>
      </c>
      <c r="E27" s="9" t="n">
        <v>-0.01</v>
      </c>
    </row>
    <row r="28" spans="1:5">
      <c r="A28" s="4" t="s">
        <v>108</v>
      </c>
      <c r="B28" s="5" t="n">
        <v>0</v>
      </c>
      <c r="C28" s="10" t="n">
        <v>-0.01</v>
      </c>
      <c r="D28" s="10" t="n">
        <v>-0.02</v>
      </c>
      <c r="E28" s="10" t="n">
        <v>-0.24</v>
      </c>
    </row>
    <row r="29" spans="1:5">
      <c r="A29" s="4" t="s">
        <v>109</v>
      </c>
      <c r="B29" s="5" t="n">
        <v>0</v>
      </c>
      <c r="C29" s="10" t="n">
        <v>-0.04</v>
      </c>
      <c r="D29" s="5" t="n">
        <v>0</v>
      </c>
      <c r="E29" s="10" t="n">
        <v>0.97</v>
      </c>
    </row>
    <row r="30" spans="1:5">
      <c r="A30" s="4" t="s">
        <v>110</v>
      </c>
      <c r="B30" s="9" t="n">
        <v>-0.15</v>
      </c>
      <c r="C30" s="9" t="n">
        <v>-0.08</v>
      </c>
      <c r="D30" s="9" t="n">
        <v>-0.44</v>
      </c>
      <c r="E30" s="9" t="n">
        <v>0.72</v>
      </c>
    </row>
    <row r="31" spans="1:5">
      <c r="A31" s="4" t="s">
        <v>111</v>
      </c>
      <c r="B31" s="5" t="n">
        <v>55476</v>
      </c>
      <c r="C31" s="5" t="n">
        <v>52371</v>
      </c>
      <c r="D31" s="5" t="n">
        <v>54466</v>
      </c>
      <c r="E31" s="5" t="n">
        <v>52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4</v>
      </c>
      <c r="B1" s="2" t="s">
        <v>81</v>
      </c>
      <c r="C1" s="2" t="s">
        <v>1</v>
      </c>
    </row>
    <row r="2" spans="1:3">
      <c r="B2" s="2" t="s">
        <v>2</v>
      </c>
      <c r="C2" s="2" t="s">
        <v>2</v>
      </c>
    </row>
    <row r="3" spans="1:3">
      <c r="A3" s="3" t="s">
        <v>315</v>
      </c>
    </row>
    <row r="4" spans="1:3">
      <c r="A4" s="4" t="s">
        <v>316</v>
      </c>
      <c r="B4" s="7" t="n">
        <v>101935</v>
      </c>
      <c r="C4" s="7" t="n">
        <v>327980</v>
      </c>
    </row>
    <row r="5" spans="1:3">
      <c r="A5" s="4" t="s">
        <v>317</v>
      </c>
      <c r="B5" s="4" t="s">
        <v>276</v>
      </c>
      <c r="C5" s="4" t="s">
        <v>276</v>
      </c>
    </row>
    <row r="6" spans="1:3">
      <c r="A6" s="4" t="s">
        <v>318</v>
      </c>
    </row>
    <row r="7" spans="1:3">
      <c r="A7" s="3" t="s">
        <v>315</v>
      </c>
    </row>
    <row r="8" spans="1:3">
      <c r="A8" s="4" t="s">
        <v>316</v>
      </c>
      <c r="B8" s="7" t="n">
        <v>49119</v>
      </c>
      <c r="C8" s="7" t="n">
        <v>152283</v>
      </c>
    </row>
    <row r="9" spans="1:3">
      <c r="A9" s="4" t="s">
        <v>317</v>
      </c>
      <c r="B9" s="4" t="s">
        <v>319</v>
      </c>
      <c r="C9" s="4" t="s">
        <v>320</v>
      </c>
    </row>
    <row r="10" spans="1:3">
      <c r="A10" s="4" t="s">
        <v>321</v>
      </c>
    </row>
    <row r="11" spans="1:3">
      <c r="A11" s="3" t="s">
        <v>315</v>
      </c>
    </row>
    <row r="12" spans="1:3">
      <c r="A12" s="4" t="s">
        <v>316</v>
      </c>
      <c r="B12" s="7" t="n">
        <v>2751</v>
      </c>
      <c r="C12" s="7" t="n">
        <v>8591</v>
      </c>
    </row>
    <row r="13" spans="1:3">
      <c r="A13" s="4" t="s">
        <v>317</v>
      </c>
      <c r="B13" s="4" t="s">
        <v>322</v>
      </c>
      <c r="C13" s="4" t="s">
        <v>323</v>
      </c>
    </row>
    <row r="14" spans="1:3">
      <c r="A14" s="4" t="s">
        <v>324</v>
      </c>
    </row>
    <row r="15" spans="1:3">
      <c r="A15" s="3" t="s">
        <v>315</v>
      </c>
    </row>
    <row r="16" spans="1:3">
      <c r="A16" s="4" t="s">
        <v>316</v>
      </c>
      <c r="B16" s="7" t="n">
        <v>10493</v>
      </c>
      <c r="C16" s="7" t="n">
        <v>31260</v>
      </c>
    </row>
    <row r="17" spans="1:3">
      <c r="A17" s="4" t="s">
        <v>317</v>
      </c>
      <c r="B17" s="4" t="s">
        <v>325</v>
      </c>
      <c r="C17" s="4" t="s">
        <v>326</v>
      </c>
    </row>
    <row r="18" spans="1:3">
      <c r="A18" s="4" t="s">
        <v>327</v>
      </c>
    </row>
    <row r="19" spans="1:3">
      <c r="A19" s="3" t="s">
        <v>315</v>
      </c>
    </row>
    <row r="20" spans="1:3">
      <c r="A20" s="4" t="s">
        <v>316</v>
      </c>
      <c r="B20" s="7" t="n">
        <v>30689</v>
      </c>
      <c r="C20" s="7" t="n">
        <v>106443</v>
      </c>
    </row>
    <row r="21" spans="1:3">
      <c r="A21" s="4" t="s">
        <v>317</v>
      </c>
      <c r="B21" s="4" t="s">
        <v>328</v>
      </c>
      <c r="C21" s="4" t="s">
        <v>329</v>
      </c>
    </row>
    <row r="22" spans="1:3">
      <c r="A22" s="4" t="s">
        <v>330</v>
      </c>
    </row>
    <row r="23" spans="1:3">
      <c r="A23" s="3" t="s">
        <v>315</v>
      </c>
    </row>
    <row r="24" spans="1:3">
      <c r="A24" s="4" t="s">
        <v>316</v>
      </c>
      <c r="B24" s="7" t="n">
        <v>6712</v>
      </c>
      <c r="C24" s="7" t="n">
        <v>20279</v>
      </c>
    </row>
    <row r="25" spans="1:3">
      <c r="A25" s="4" t="s">
        <v>317</v>
      </c>
      <c r="B25" s="4" t="s">
        <v>331</v>
      </c>
      <c r="C25" s="4" t="s">
        <v>332</v>
      </c>
    </row>
    <row r="26" spans="1:3">
      <c r="A26" s="4" t="s">
        <v>333</v>
      </c>
    </row>
    <row r="27" spans="1:3">
      <c r="A27" s="3" t="s">
        <v>315</v>
      </c>
    </row>
    <row r="28" spans="1:3">
      <c r="A28" s="4" t="s">
        <v>316</v>
      </c>
      <c r="B28" s="7" t="n">
        <v>2171</v>
      </c>
      <c r="C28" s="7" t="n">
        <v>9124</v>
      </c>
    </row>
    <row r="29" spans="1:3">
      <c r="A29" s="4" t="s">
        <v>317</v>
      </c>
      <c r="B29" s="4" t="s">
        <v>334</v>
      </c>
      <c r="C29" s="4" t="s">
        <v>335</v>
      </c>
    </row>
    <row r="30" spans="1:3">
      <c r="A30" s="4" t="s">
        <v>336</v>
      </c>
    </row>
    <row r="31" spans="1:3">
      <c r="A31" s="3" t="s">
        <v>315</v>
      </c>
    </row>
    <row r="32" spans="1:3">
      <c r="A32" s="4" t="s">
        <v>316</v>
      </c>
      <c r="B32" s="7" t="n">
        <v>23583</v>
      </c>
      <c r="C32" s="7" t="n">
        <v>82434</v>
      </c>
    </row>
    <row r="33" spans="1:3">
      <c r="A33" s="4" t="s">
        <v>337</v>
      </c>
    </row>
    <row r="34" spans="1:3">
      <c r="A34" s="3" t="s">
        <v>315</v>
      </c>
    </row>
    <row r="35" spans="1:3">
      <c r="A35" s="4" t="s">
        <v>316</v>
      </c>
      <c r="B35" s="5" t="n">
        <v>2575</v>
      </c>
      <c r="C35" s="5" t="n">
        <v>8436</v>
      </c>
    </row>
    <row r="36" spans="1:3">
      <c r="A36" s="4" t="s">
        <v>338</v>
      </c>
    </row>
    <row r="37" spans="1:3">
      <c r="A37" s="3" t="s">
        <v>315</v>
      </c>
    </row>
    <row r="38" spans="1:3">
      <c r="A38" s="4" t="s">
        <v>316</v>
      </c>
      <c r="B38" s="5" t="n">
        <v>2751</v>
      </c>
      <c r="C38" s="5" t="n">
        <v>7314</v>
      </c>
    </row>
    <row r="39" spans="1:3">
      <c r="A39" s="4" t="s">
        <v>339</v>
      </c>
    </row>
    <row r="40" spans="1:3">
      <c r="A40" s="3" t="s">
        <v>315</v>
      </c>
    </row>
    <row r="41" spans="1:3">
      <c r="A41" s="4" t="s">
        <v>316</v>
      </c>
      <c r="B41" s="5" t="n">
        <v>4950</v>
      </c>
      <c r="C41" s="5" t="n">
        <v>15271</v>
      </c>
    </row>
    <row r="42" spans="1:3">
      <c r="A42" s="4" t="s">
        <v>340</v>
      </c>
    </row>
    <row r="43" spans="1:3">
      <c r="A43" s="3" t="s">
        <v>315</v>
      </c>
    </row>
    <row r="44" spans="1:3">
      <c r="A44" s="4" t="s">
        <v>316</v>
      </c>
      <c r="B44" s="5" t="n">
        <v>11904</v>
      </c>
      <c r="C44" s="5" t="n">
        <v>45377</v>
      </c>
    </row>
    <row r="45" spans="1:3">
      <c r="A45" s="4" t="s">
        <v>341</v>
      </c>
    </row>
    <row r="46" spans="1:3">
      <c r="A46" s="3" t="s">
        <v>315</v>
      </c>
    </row>
    <row r="47" spans="1:3">
      <c r="A47" s="4" t="s">
        <v>316</v>
      </c>
      <c r="B47" s="5" t="n">
        <v>621</v>
      </c>
      <c r="C47" s="5" t="n">
        <v>1264</v>
      </c>
    </row>
    <row r="48" spans="1:3">
      <c r="A48" s="4" t="s">
        <v>342</v>
      </c>
    </row>
    <row r="49" spans="1:3">
      <c r="A49" s="3" t="s">
        <v>315</v>
      </c>
    </row>
    <row r="50" spans="1:3">
      <c r="A50" s="4" t="s">
        <v>316</v>
      </c>
      <c r="B50" s="5" t="n">
        <v>782</v>
      </c>
      <c r="C50" s="5" t="n">
        <v>4772</v>
      </c>
    </row>
    <row r="51" spans="1:3">
      <c r="A51" s="4" t="s">
        <v>343</v>
      </c>
    </row>
    <row r="52" spans="1:3">
      <c r="A52" s="3" t="s">
        <v>315</v>
      </c>
    </row>
    <row r="53" spans="1:3">
      <c r="A53" s="4" t="s">
        <v>316</v>
      </c>
      <c r="B53" s="5" t="n">
        <v>78352</v>
      </c>
      <c r="C53" s="5" t="n">
        <v>245546</v>
      </c>
    </row>
    <row r="54" spans="1:3">
      <c r="A54" s="4" t="s">
        <v>344</v>
      </c>
    </row>
    <row r="55" spans="1:3">
      <c r="A55" s="3" t="s">
        <v>315</v>
      </c>
    </row>
    <row r="56" spans="1:3">
      <c r="A56" s="4" t="s">
        <v>316</v>
      </c>
      <c r="B56" s="5" t="n">
        <v>46544</v>
      </c>
      <c r="C56" s="5" t="n">
        <v>143847</v>
      </c>
    </row>
    <row r="57" spans="1:3">
      <c r="A57" s="4" t="s">
        <v>345</v>
      </c>
    </row>
    <row r="58" spans="1:3">
      <c r="A58" s="3" t="s">
        <v>315</v>
      </c>
    </row>
    <row r="59" spans="1:3">
      <c r="A59" s="4" t="s">
        <v>316</v>
      </c>
      <c r="B59" s="5" t="n">
        <v>0</v>
      </c>
      <c r="C59" s="5" t="n">
        <v>1277</v>
      </c>
    </row>
    <row r="60" spans="1:3">
      <c r="A60" s="4" t="s">
        <v>346</v>
      </c>
    </row>
    <row r="61" spans="1:3">
      <c r="A61" s="3" t="s">
        <v>315</v>
      </c>
    </row>
    <row r="62" spans="1:3">
      <c r="A62" s="4" t="s">
        <v>316</v>
      </c>
      <c r="B62" s="5" t="n">
        <v>5543</v>
      </c>
      <c r="C62" s="5" t="n">
        <v>15989</v>
      </c>
    </row>
    <row r="63" spans="1:3">
      <c r="A63" s="4" t="s">
        <v>347</v>
      </c>
    </row>
    <row r="64" spans="1:3">
      <c r="A64" s="3" t="s">
        <v>315</v>
      </c>
    </row>
    <row r="65" spans="1:3">
      <c r="A65" s="4" t="s">
        <v>316</v>
      </c>
      <c r="B65" s="5" t="n">
        <v>18785</v>
      </c>
      <c r="C65" s="5" t="n">
        <v>61066</v>
      </c>
    </row>
    <row r="66" spans="1:3">
      <c r="A66" s="4" t="s">
        <v>348</v>
      </c>
    </row>
    <row r="67" spans="1:3">
      <c r="A67" s="3" t="s">
        <v>315</v>
      </c>
    </row>
    <row r="68" spans="1:3">
      <c r="A68" s="4" t="s">
        <v>316</v>
      </c>
      <c r="B68" s="5" t="n">
        <v>6091</v>
      </c>
      <c r="C68" s="5" t="n">
        <v>19015</v>
      </c>
    </row>
    <row r="69" spans="1:3">
      <c r="A69" s="4" t="s">
        <v>349</v>
      </c>
    </row>
    <row r="70" spans="1:3">
      <c r="A70" s="3" t="s">
        <v>315</v>
      </c>
    </row>
    <row r="71" spans="1:3">
      <c r="A71" s="4" t="s">
        <v>316</v>
      </c>
      <c r="B71" s="7" t="n">
        <v>1389</v>
      </c>
      <c r="C71" s="7" t="n">
        <v>4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81</v>
      </c>
    </row>
    <row r="2" spans="1:3">
      <c r="B2" s="2" t="s">
        <v>2</v>
      </c>
      <c r="C2" s="2" t="s">
        <v>25</v>
      </c>
    </row>
    <row r="3" spans="1:3">
      <c r="A3" s="3" t="s">
        <v>351</v>
      </c>
    </row>
    <row r="4" spans="1:3">
      <c r="A4" s="4" t="s">
        <v>352</v>
      </c>
      <c r="B4" s="7" t="n">
        <v>165966</v>
      </c>
      <c r="C4" s="7" t="n">
        <v>186411</v>
      </c>
    </row>
    <row r="5" spans="1:3">
      <c r="A5" s="4" t="s">
        <v>353</v>
      </c>
      <c r="B5" s="5" t="n">
        <v>40150</v>
      </c>
      <c r="C5" s="5" t="n">
        <v>34050</v>
      </c>
    </row>
    <row r="6" spans="1:3">
      <c r="A6" s="4" t="s">
        <v>354</v>
      </c>
      <c r="B6" s="5" t="n">
        <v>206116</v>
      </c>
      <c r="C6" s="5" t="n">
        <v>220461</v>
      </c>
    </row>
    <row r="7" spans="1:3">
      <c r="A7" s="4" t="s">
        <v>355</v>
      </c>
      <c r="B7" s="5" t="n">
        <v>-68189</v>
      </c>
      <c r="C7" s="5" t="n">
        <v>-72850</v>
      </c>
    </row>
    <row r="8" spans="1:3">
      <c r="A8" s="4" t="s">
        <v>356</v>
      </c>
      <c r="B8" s="5" t="n">
        <v>137927</v>
      </c>
      <c r="C8" s="7" t="n">
        <v>147611</v>
      </c>
    </row>
    <row r="9" spans="1:3">
      <c r="A9" s="4" t="s">
        <v>357</v>
      </c>
      <c r="B9" s="7" t="n">
        <v>41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8</v>
      </c>
      <c r="B1" s="2" t="s">
        <v>2</v>
      </c>
      <c r="C1" s="2" t="s">
        <v>25</v>
      </c>
    </row>
    <row r="2" spans="1:3">
      <c r="A2" s="3" t="s">
        <v>233</v>
      </c>
    </row>
    <row r="3" spans="1:3">
      <c r="A3" s="4" t="s">
        <v>359</v>
      </c>
      <c r="B3" s="7" t="n">
        <v>8147</v>
      </c>
      <c r="C3" s="7" t="n">
        <v>18281</v>
      </c>
    </row>
    <row r="4" spans="1:3">
      <c r="A4" s="4" t="s">
        <v>360</v>
      </c>
      <c r="B4" s="5" t="n">
        <v>5714</v>
      </c>
      <c r="C4" s="5" t="n">
        <v>14373</v>
      </c>
    </row>
    <row r="5" spans="1:3">
      <c r="A5" s="4" t="s">
        <v>361</v>
      </c>
      <c r="B5" s="5" t="n">
        <v>2433</v>
      </c>
      <c r="C5" s="5" t="n">
        <v>3908</v>
      </c>
    </row>
    <row r="6" spans="1:3">
      <c r="A6" s="4" t="s">
        <v>362</v>
      </c>
    </row>
    <row r="7" spans="1:3">
      <c r="A7" s="3" t="s">
        <v>233</v>
      </c>
    </row>
    <row r="8" spans="1:3">
      <c r="A8" s="4" t="s">
        <v>359</v>
      </c>
      <c r="B8" s="5" t="n">
        <v>7604</v>
      </c>
      <c r="C8" s="5" t="n">
        <v>16397</v>
      </c>
    </row>
    <row r="9" spans="1:3">
      <c r="A9" s="4" t="s">
        <v>360</v>
      </c>
      <c r="B9" s="5" t="n">
        <v>5442</v>
      </c>
      <c r="C9" s="5" t="n">
        <v>12862</v>
      </c>
    </row>
    <row r="10" spans="1:3">
      <c r="A10" s="4" t="s">
        <v>363</v>
      </c>
    </row>
    <row r="11" spans="1:3">
      <c r="A11" s="3" t="s">
        <v>233</v>
      </c>
    </row>
    <row r="12" spans="1:3">
      <c r="A12" s="4" t="s">
        <v>359</v>
      </c>
      <c r="B12" s="5" t="n">
        <v>0</v>
      </c>
      <c r="C12" s="5" t="n">
        <v>1007</v>
      </c>
    </row>
    <row r="13" spans="1:3">
      <c r="A13" s="4" t="s">
        <v>360</v>
      </c>
      <c r="B13" s="5" t="n">
        <v>0</v>
      </c>
      <c r="C13" s="5" t="n">
        <v>1007</v>
      </c>
    </row>
    <row r="14" spans="1:3">
      <c r="A14" s="4" t="s">
        <v>364</v>
      </c>
    </row>
    <row r="15" spans="1:3">
      <c r="A15" s="3" t="s">
        <v>233</v>
      </c>
    </row>
    <row r="16" spans="1:3">
      <c r="A16" s="4" t="s">
        <v>359</v>
      </c>
      <c r="B16" s="5" t="n">
        <v>543</v>
      </c>
      <c r="C16" s="5" t="n">
        <v>877</v>
      </c>
    </row>
    <row r="17" spans="1:3">
      <c r="A17" s="4" t="s">
        <v>360</v>
      </c>
      <c r="B17" s="7" t="n">
        <v>272</v>
      </c>
      <c r="C17" s="7" t="n">
        <v>5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65</v>
      </c>
      <c r="B1" s="2" t="s">
        <v>81</v>
      </c>
      <c r="D1" s="2" t="s">
        <v>1</v>
      </c>
    </row>
    <row r="2" spans="1:5">
      <c r="B2" s="2" t="s">
        <v>2</v>
      </c>
      <c r="C2" s="2" t="s">
        <v>82</v>
      </c>
      <c r="D2" s="2" t="s">
        <v>2</v>
      </c>
      <c r="E2" s="2" t="s">
        <v>82</v>
      </c>
    </row>
    <row r="3" spans="1:5">
      <c r="A3" s="3" t="s">
        <v>176</v>
      </c>
    </row>
    <row r="4" spans="1:5">
      <c r="A4" s="4" t="s">
        <v>366</v>
      </c>
      <c r="B4" s="7" t="n">
        <v>209</v>
      </c>
      <c r="C4" s="7" t="n">
        <v>493</v>
      </c>
      <c r="D4" s="7" t="n">
        <v>784</v>
      </c>
      <c r="E4" s="7" t="n">
        <v>1556</v>
      </c>
    </row>
    <row r="5" spans="1:5">
      <c r="A5" s="3" t="s">
        <v>367</v>
      </c>
    </row>
    <row r="6" spans="1:5">
      <c r="A6" s="4" t="s">
        <v>368</v>
      </c>
      <c r="B6" s="5" t="n">
        <v>228</v>
      </c>
      <c r="D6" s="5" t="n">
        <v>228</v>
      </c>
    </row>
    <row r="7" spans="1:5">
      <c r="A7" s="5" t="n">
        <v>2018</v>
      </c>
      <c r="B7" s="5" t="n">
        <v>912</v>
      </c>
      <c r="D7" s="5" t="n">
        <v>912</v>
      </c>
    </row>
    <row r="8" spans="1:5">
      <c r="A8" s="5" t="n">
        <v>2019</v>
      </c>
      <c r="B8" s="5" t="n">
        <v>651</v>
      </c>
      <c r="D8" s="5" t="n">
        <v>651</v>
      </c>
    </row>
    <row r="9" spans="1:5">
      <c r="A9" s="5" t="n">
        <v>2020</v>
      </c>
      <c r="B9" s="5" t="n">
        <v>297</v>
      </c>
      <c r="D9" s="5" t="n">
        <v>297</v>
      </c>
    </row>
    <row r="10" spans="1:5">
      <c r="A10" s="5" t="n">
        <v>2021</v>
      </c>
      <c r="B10" s="7" t="n">
        <v>232</v>
      </c>
      <c r="D10" s="7" t="n">
        <v>2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5"/>
  </cols>
  <sheetData>
    <row r="1" spans="1:2">
      <c r="A1" s="1" t="s">
        <v>369</v>
      </c>
      <c r="B1" s="2" t="s">
        <v>1</v>
      </c>
    </row>
    <row r="2" spans="1:2">
      <c r="B2" s="2" t="s">
        <v>370</v>
      </c>
    </row>
    <row r="3" spans="1:2">
      <c r="A3" s="3" t="s">
        <v>371</v>
      </c>
    </row>
    <row r="4" spans="1:2">
      <c r="A4" s="4" t="s">
        <v>372</v>
      </c>
      <c r="B4" s="7" t="n">
        <v>52658</v>
      </c>
    </row>
    <row r="5" spans="1:2">
      <c r="A5" s="4" t="s">
        <v>373</v>
      </c>
      <c r="B5" s="5" t="n">
        <v>-4254</v>
      </c>
    </row>
    <row r="6" spans="1:2">
      <c r="A6" s="4" t="s">
        <v>374</v>
      </c>
      <c r="B6" s="7" t="n">
        <v>48404</v>
      </c>
    </row>
    <row r="7" spans="1:2">
      <c r="A7" s="4" t="s">
        <v>375</v>
      </c>
      <c r="B7"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6</v>
      </c>
      <c r="B1" s="2" t="s">
        <v>2</v>
      </c>
      <c r="C1" s="2" t="s">
        <v>25</v>
      </c>
    </row>
    <row r="2" spans="1:3">
      <c r="A2" s="3" t="s">
        <v>377</v>
      </c>
    </row>
    <row r="3" spans="1:3">
      <c r="A3" s="4" t="s">
        <v>378</v>
      </c>
      <c r="B3" s="7" t="n">
        <v>31520</v>
      </c>
      <c r="C3" s="7" t="n">
        <v>32345</v>
      </c>
    </row>
    <row r="4" spans="1:3">
      <c r="A4" s="4" t="s">
        <v>379</v>
      </c>
      <c r="B4" s="5" t="n">
        <v>29557</v>
      </c>
      <c r="C4" s="5" t="n">
        <v>29569</v>
      </c>
    </row>
    <row r="5" spans="1:3">
      <c r="A5" s="4" t="s">
        <v>380</v>
      </c>
      <c r="B5" s="5" t="n">
        <v>13848</v>
      </c>
      <c r="C5" s="5" t="n">
        <v>10814</v>
      </c>
    </row>
    <row r="6" spans="1:3">
      <c r="A6" s="4" t="s">
        <v>381</v>
      </c>
      <c r="B6" s="5" t="n">
        <v>578</v>
      </c>
      <c r="C6" s="5" t="n">
        <v>1671</v>
      </c>
    </row>
    <row r="7" spans="1:3">
      <c r="A7" s="4" t="s">
        <v>382</v>
      </c>
      <c r="B7" s="5" t="n">
        <v>1600</v>
      </c>
      <c r="C7" s="5" t="n">
        <v>2983</v>
      </c>
    </row>
    <row r="8" spans="1:3">
      <c r="A8" s="4" t="s">
        <v>383</v>
      </c>
      <c r="B8" s="5" t="n">
        <v>6243</v>
      </c>
      <c r="C8" s="5" t="n">
        <v>5839</v>
      </c>
    </row>
    <row r="9" spans="1:3">
      <c r="A9" s="4" t="s">
        <v>384</v>
      </c>
      <c r="B9" s="7" t="n">
        <v>83346</v>
      </c>
      <c r="C9" s="7" t="n">
        <v>83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386</v>
      </c>
    </row>
    <row r="3" spans="1:3">
      <c r="A3" s="4" t="s">
        <v>387</v>
      </c>
      <c r="B3" s="7" t="n">
        <v>48654</v>
      </c>
      <c r="C3" s="7" t="n">
        <v>38674</v>
      </c>
    </row>
    <row r="4" spans="1:3">
      <c r="A4" s="4" t="s">
        <v>388</v>
      </c>
      <c r="B4" s="5" t="n">
        <v>-825</v>
      </c>
      <c r="C4" s="5" t="n">
        <v>-892</v>
      </c>
    </row>
    <row r="5" spans="1:3">
      <c r="A5" s="4" t="s">
        <v>389</v>
      </c>
      <c r="B5" s="5" t="n">
        <v>47829</v>
      </c>
      <c r="C5" s="5" t="n">
        <v>37782</v>
      </c>
    </row>
    <row r="6" spans="1:3">
      <c r="A6" s="4" t="s">
        <v>390</v>
      </c>
      <c r="B6" s="5" t="n">
        <v>3159</v>
      </c>
      <c r="C6" s="5" t="n">
        <v>3406</v>
      </c>
    </row>
    <row r="7" spans="1:3">
      <c r="A7" s="4" t="s">
        <v>391</v>
      </c>
      <c r="B7" s="5" t="n">
        <v>-173</v>
      </c>
      <c r="C7" s="5" t="n">
        <v>-165</v>
      </c>
    </row>
    <row r="8" spans="1:3">
      <c r="A8" s="4" t="s">
        <v>45</v>
      </c>
      <c r="B8" s="5" t="n">
        <v>2986</v>
      </c>
      <c r="C8" s="5" t="n">
        <v>3241</v>
      </c>
    </row>
    <row r="9" spans="1:3">
      <c r="A9" s="4" t="s">
        <v>51</v>
      </c>
      <c r="B9" s="7" t="n">
        <v>44843</v>
      </c>
      <c r="C9" s="7" t="n">
        <v>34541</v>
      </c>
    </row>
    <row r="10" spans="1:3">
      <c r="A10" s="4" t="s">
        <v>392</v>
      </c>
    </row>
    <row r="11" spans="1:3">
      <c r="A11" s="3" t="s">
        <v>386</v>
      </c>
    </row>
    <row r="12" spans="1:3">
      <c r="A12" s="4" t="s">
        <v>393</v>
      </c>
      <c r="B12" s="4" t="s">
        <v>394</v>
      </c>
      <c r="C12" s="4" t="s">
        <v>395</v>
      </c>
    </row>
    <row r="13" spans="1:3">
      <c r="A13" s="4" t="s">
        <v>387</v>
      </c>
      <c r="B13" s="7" t="n">
        <v>29625</v>
      </c>
      <c r="C13" s="7" t="n">
        <v>29850</v>
      </c>
    </row>
    <row r="14" spans="1:3">
      <c r="A14" s="4" t="s">
        <v>396</v>
      </c>
    </row>
    <row r="15" spans="1:3">
      <c r="A15" s="3" t="s">
        <v>386</v>
      </c>
    </row>
    <row r="16" spans="1:3">
      <c r="A16" s="4" t="s">
        <v>393</v>
      </c>
      <c r="B16" s="4" t="s">
        <v>397</v>
      </c>
      <c r="C16" s="4" t="s">
        <v>398</v>
      </c>
    </row>
    <row r="17" spans="1:3">
      <c r="A17" s="4" t="s">
        <v>387</v>
      </c>
      <c r="B17" s="7" t="n">
        <v>14400</v>
      </c>
      <c r="C17" s="7" t="n">
        <v>3300</v>
      </c>
    </row>
    <row r="18" spans="1:3">
      <c r="A18" s="4" t="s">
        <v>399</v>
      </c>
    </row>
    <row r="19" spans="1:3">
      <c r="A19" s="3" t="s">
        <v>386</v>
      </c>
    </row>
    <row r="20" spans="1:3">
      <c r="A20" s="4" t="s">
        <v>393</v>
      </c>
      <c r="C20" s="4" t="s">
        <v>400</v>
      </c>
    </row>
    <row r="21" spans="1:3">
      <c r="A21" s="4" t="s">
        <v>387</v>
      </c>
      <c r="B21" s="7" t="n">
        <v>0</v>
      </c>
      <c r="C21" s="7" t="n">
        <v>0</v>
      </c>
    </row>
    <row r="22" spans="1:3">
      <c r="A22" s="4" t="s">
        <v>401</v>
      </c>
    </row>
    <row r="23" spans="1:3">
      <c r="A23" s="3" t="s">
        <v>386</v>
      </c>
    </row>
    <row r="24" spans="1:3">
      <c r="A24" s="4" t="s">
        <v>393</v>
      </c>
      <c r="B24" s="4" t="s">
        <v>402</v>
      </c>
      <c r="C24" s="4" t="s">
        <v>402</v>
      </c>
    </row>
    <row r="25" spans="1:3">
      <c r="A25" s="4" t="s">
        <v>387</v>
      </c>
      <c r="B25" s="7" t="n">
        <v>2078</v>
      </c>
      <c r="C25" s="7" t="n">
        <v>2316</v>
      </c>
    </row>
    <row r="26" spans="1:3">
      <c r="A26" s="4" t="s">
        <v>403</v>
      </c>
    </row>
    <row r="27" spans="1:3">
      <c r="A27" s="3" t="s">
        <v>386</v>
      </c>
    </row>
    <row r="28" spans="1:3">
      <c r="A28" s="4" t="s">
        <v>404</v>
      </c>
      <c r="B28" s="4" t="s">
        <v>405</v>
      </c>
      <c r="C28" s="4" t="s">
        <v>405</v>
      </c>
    </row>
    <row r="29" spans="1:3">
      <c r="A29" s="4" t="s">
        <v>387</v>
      </c>
      <c r="B29" s="7" t="n">
        <v>0</v>
      </c>
      <c r="C29" s="7" t="n">
        <v>0</v>
      </c>
    </row>
    <row r="30" spans="1:3">
      <c r="A30" s="4" t="s">
        <v>406</v>
      </c>
    </row>
    <row r="31" spans="1:3">
      <c r="A31" s="3" t="s">
        <v>386</v>
      </c>
    </row>
    <row r="32" spans="1:3">
      <c r="A32" s="4" t="s">
        <v>404</v>
      </c>
      <c r="B32" s="4" t="s">
        <v>407</v>
      </c>
      <c r="C32" s="4" t="s">
        <v>407</v>
      </c>
    </row>
    <row r="33" spans="1:3">
      <c r="A33" s="4" t="s">
        <v>387</v>
      </c>
      <c r="B33" s="7" t="n">
        <v>1745</v>
      </c>
      <c r="C33" s="7" t="n">
        <v>2202</v>
      </c>
    </row>
    <row r="34" spans="1:3">
      <c r="A34" s="4" t="s">
        <v>408</v>
      </c>
    </row>
    <row r="35" spans="1:3">
      <c r="A35" s="3" t="s">
        <v>386</v>
      </c>
    </row>
    <row r="36" spans="1:3">
      <c r="A36" s="4" t="s">
        <v>393</v>
      </c>
      <c r="B36" s="4" t="s">
        <v>409</v>
      </c>
      <c r="C36" s="4" t="s">
        <v>410</v>
      </c>
    </row>
    <row r="37" spans="1:3">
      <c r="A37" s="4" t="s">
        <v>387</v>
      </c>
      <c r="B37" s="7" t="n">
        <v>250</v>
      </c>
      <c r="C37" s="7" t="n">
        <v>407</v>
      </c>
    </row>
    <row r="38" spans="1:3">
      <c r="A38" s="4" t="s">
        <v>411</v>
      </c>
    </row>
    <row r="39" spans="1:3">
      <c r="A39" s="3" t="s">
        <v>386</v>
      </c>
    </row>
    <row r="40" spans="1:3">
      <c r="A40" s="4" t="s">
        <v>404</v>
      </c>
      <c r="B40" s="4" t="s">
        <v>412</v>
      </c>
      <c r="C40" s="4" t="s">
        <v>412</v>
      </c>
    </row>
    <row r="41" spans="1:3">
      <c r="A41" s="4" t="s">
        <v>387</v>
      </c>
      <c r="B41" s="7" t="n">
        <v>556</v>
      </c>
      <c r="C41" s="7" t="n">
        <v>5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0"/>
  </cols>
  <sheetData>
    <row r="1" spans="1:8">
      <c r="A1" s="1" t="s">
        <v>413</v>
      </c>
      <c r="B1" s="2" t="s">
        <v>414</v>
      </c>
      <c r="C1" s="2" t="s">
        <v>415</v>
      </c>
      <c r="D1" s="2" t="s">
        <v>416</v>
      </c>
      <c r="E1" s="2" t="s">
        <v>301</v>
      </c>
      <c r="F1" s="2" t="s">
        <v>417</v>
      </c>
      <c r="G1" s="2" t="s">
        <v>418</v>
      </c>
      <c r="H1" s="2" t="s">
        <v>419</v>
      </c>
    </row>
    <row r="2" spans="1:8">
      <c r="A2" s="3" t="s">
        <v>386</v>
      </c>
    </row>
    <row r="3" spans="1:8">
      <c r="A3" s="4" t="s">
        <v>420</v>
      </c>
      <c r="E3" s="7" t="n">
        <v>47829000</v>
      </c>
      <c r="F3" s="7" t="n">
        <v>37782000</v>
      </c>
    </row>
    <row r="4" spans="1:8">
      <c r="A4" s="4" t="s">
        <v>421</v>
      </c>
    </row>
    <row r="5" spans="1:8">
      <c r="A5" s="3" t="s">
        <v>386</v>
      </c>
    </row>
    <row r="6" spans="1:8">
      <c r="A6" s="4" t="s">
        <v>422</v>
      </c>
      <c r="H6" s="7" t="n">
        <v>30000000</v>
      </c>
    </row>
    <row r="7" spans="1:8">
      <c r="A7" s="4" t="s">
        <v>423</v>
      </c>
      <c r="B7" s="4" t="s">
        <v>424</v>
      </c>
    </row>
    <row r="8" spans="1:8">
      <c r="A8" s="4" t="s">
        <v>425</v>
      </c>
      <c r="B8" s="4" t="s">
        <v>426</v>
      </c>
    </row>
    <row r="9" spans="1:8">
      <c r="A9" s="4" t="s">
        <v>427</v>
      </c>
    </row>
    <row r="10" spans="1:8">
      <c r="A10" s="3" t="s">
        <v>386</v>
      </c>
    </row>
    <row r="11" spans="1:8">
      <c r="A11" s="4" t="s">
        <v>428</v>
      </c>
      <c r="E11" s="5" t="n">
        <v>2019000</v>
      </c>
      <c r="F11" s="7" t="n">
        <v>2400000</v>
      </c>
    </row>
    <row r="12" spans="1:8">
      <c r="A12" s="4" t="s">
        <v>429</v>
      </c>
    </row>
    <row r="13" spans="1:8">
      <c r="A13" s="3" t="s">
        <v>386</v>
      </c>
    </row>
    <row r="14" spans="1:8">
      <c r="A14" s="4" t="s">
        <v>430</v>
      </c>
      <c r="C14" s="5" t="n">
        <v>3</v>
      </c>
    </row>
    <row r="15" spans="1:8">
      <c r="A15" s="4" t="s">
        <v>431</v>
      </c>
      <c r="C15" s="4" t="s">
        <v>432</v>
      </c>
    </row>
    <row r="16" spans="1:8">
      <c r="A16" s="4" t="s">
        <v>433</v>
      </c>
    </row>
    <row r="17" spans="1:8">
      <c r="A17" s="3" t="s">
        <v>386</v>
      </c>
    </row>
    <row r="18" spans="1:8">
      <c r="A18" s="4" t="s">
        <v>434</v>
      </c>
      <c r="C18" s="5" t="n">
        <v>3</v>
      </c>
    </row>
    <row r="19" spans="1:8">
      <c r="A19" s="4" t="s">
        <v>435</v>
      </c>
    </row>
    <row r="20" spans="1:8">
      <c r="A20" s="3" t="s">
        <v>386</v>
      </c>
    </row>
    <row r="21" spans="1:8">
      <c r="A21" s="4" t="s">
        <v>436</v>
      </c>
      <c r="C21" s="4" t="s">
        <v>437</v>
      </c>
    </row>
    <row r="22" spans="1:8">
      <c r="A22" s="4" t="s">
        <v>438</v>
      </c>
    </row>
    <row r="23" spans="1:8">
      <c r="A23" s="3" t="s">
        <v>386</v>
      </c>
    </row>
    <row r="24" spans="1:8">
      <c r="A24" s="4" t="s">
        <v>436</v>
      </c>
      <c r="C24" s="4" t="s">
        <v>412</v>
      </c>
    </row>
    <row r="25" spans="1:8">
      <c r="A25" s="4" t="s">
        <v>267</v>
      </c>
    </row>
    <row r="26" spans="1:8">
      <c r="A26" s="3" t="s">
        <v>386</v>
      </c>
    </row>
    <row r="27" spans="1:8">
      <c r="A27" s="4" t="s">
        <v>439</v>
      </c>
      <c r="H27" s="5" t="n">
        <v>20000000</v>
      </c>
    </row>
    <row r="28" spans="1:8">
      <c r="A28" s="4" t="s">
        <v>440</v>
      </c>
      <c r="E28" s="5" t="n">
        <v>9828000</v>
      </c>
    </row>
    <row r="29" spans="1:8">
      <c r="A29" s="4" t="s">
        <v>441</v>
      </c>
      <c r="E29" s="5" t="n">
        <v>104000</v>
      </c>
    </row>
    <row r="30" spans="1:8">
      <c r="A30" s="4" t="s">
        <v>442</v>
      </c>
    </row>
    <row r="31" spans="1:8">
      <c r="A31" s="3" t="s">
        <v>386</v>
      </c>
    </row>
    <row r="32" spans="1:8">
      <c r="A32" s="4" t="s">
        <v>422</v>
      </c>
      <c r="H32" s="5" t="n">
        <v>25000000</v>
      </c>
    </row>
    <row r="33" spans="1:8">
      <c r="A33" s="4" t="s">
        <v>443</v>
      </c>
      <c r="C33" s="4" t="s">
        <v>444</v>
      </c>
    </row>
    <row r="34" spans="1:8">
      <c r="A34" s="4" t="s">
        <v>445</v>
      </c>
    </row>
    <row r="35" spans="1:8">
      <c r="A35" s="3" t="s">
        <v>386</v>
      </c>
    </row>
    <row r="36" spans="1:8">
      <c r="A36" s="4" t="s">
        <v>439</v>
      </c>
      <c r="H36" s="5" t="n">
        <v>20000000</v>
      </c>
    </row>
    <row r="37" spans="1:8">
      <c r="A37" s="4" t="s">
        <v>446</v>
      </c>
    </row>
    <row r="38" spans="1:8">
      <c r="A38" s="3" t="s">
        <v>386</v>
      </c>
    </row>
    <row r="39" spans="1:8">
      <c r="A39" s="4" t="s">
        <v>439</v>
      </c>
      <c r="E39" s="5" t="n">
        <v>10630000</v>
      </c>
    </row>
    <row r="40" spans="1:8">
      <c r="A40" s="4" t="s">
        <v>447</v>
      </c>
    </row>
    <row r="41" spans="1:8">
      <c r="A41" s="3" t="s">
        <v>386</v>
      </c>
    </row>
    <row r="42" spans="1:8">
      <c r="A42" s="4" t="s">
        <v>436</v>
      </c>
      <c r="D42" s="4" t="s">
        <v>448</v>
      </c>
    </row>
    <row r="43" spans="1:8">
      <c r="A43" s="4" t="s">
        <v>449</v>
      </c>
    </row>
    <row r="44" spans="1:8">
      <c r="A44" s="3" t="s">
        <v>386</v>
      </c>
    </row>
    <row r="45" spans="1:8">
      <c r="A45" s="4" t="s">
        <v>439</v>
      </c>
      <c r="E45" s="5" t="n">
        <v>9288000</v>
      </c>
      <c r="G45" s="7" t="n">
        <v>9130000</v>
      </c>
      <c r="H45" s="5" t="n">
        <v>8000000</v>
      </c>
    </row>
    <row r="46" spans="1:8">
      <c r="A46" s="4" t="s">
        <v>450</v>
      </c>
    </row>
    <row r="47" spans="1:8">
      <c r="A47" s="3" t="s">
        <v>386</v>
      </c>
    </row>
    <row r="48" spans="1:8">
      <c r="A48" s="4" t="s">
        <v>439</v>
      </c>
      <c r="C48" s="11" t="n">
        <v>9156000</v>
      </c>
      <c r="D48" s="11" t="n">
        <v>6193000</v>
      </c>
      <c r="E48" s="5" t="n">
        <v>7190000</v>
      </c>
      <c r="H48" s="5" t="n">
        <v>10000000</v>
      </c>
    </row>
    <row r="49" spans="1:8">
      <c r="A49" s="4" t="s">
        <v>443</v>
      </c>
      <c r="C49" s="4" t="s">
        <v>451</v>
      </c>
    </row>
    <row r="50" spans="1:8">
      <c r="A50" s="4" t="s">
        <v>452</v>
      </c>
    </row>
    <row r="51" spans="1:8">
      <c r="A51" s="3" t="s">
        <v>386</v>
      </c>
    </row>
    <row r="52" spans="1:8">
      <c r="A52" s="4" t="s">
        <v>441</v>
      </c>
      <c r="E52" s="5" t="n">
        <v>1640000</v>
      </c>
    </row>
    <row r="53" spans="1:8">
      <c r="A53" s="4" t="s">
        <v>453</v>
      </c>
    </row>
    <row r="54" spans="1:8">
      <c r="A54" s="3" t="s">
        <v>386</v>
      </c>
    </row>
    <row r="55" spans="1:8">
      <c r="A55" s="4" t="s">
        <v>439</v>
      </c>
      <c r="H55" s="7" t="n">
        <v>8000000</v>
      </c>
    </row>
    <row r="56" spans="1:8">
      <c r="A56" s="4" t="s">
        <v>454</v>
      </c>
    </row>
    <row r="57" spans="1:8">
      <c r="A57" s="3" t="s">
        <v>386</v>
      </c>
    </row>
    <row r="58" spans="1:8">
      <c r="A58" s="4" t="s">
        <v>440</v>
      </c>
      <c r="E58" s="5" t="n">
        <v>2617000</v>
      </c>
    </row>
    <row r="59" spans="1:8">
      <c r="A59" s="4" t="s">
        <v>441</v>
      </c>
      <c r="E59" s="7" t="n">
        <v>457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455</v>
      </c>
      <c r="B1" s="2" t="s">
        <v>456</v>
      </c>
      <c r="C1" s="2" t="s">
        <v>457</v>
      </c>
      <c r="D1" s="2" t="s">
        <v>2</v>
      </c>
      <c r="E1" s="2" t="s">
        <v>25</v>
      </c>
    </row>
    <row r="2" spans="1:5">
      <c r="A2" s="3" t="s">
        <v>386</v>
      </c>
    </row>
    <row r="3" spans="1:5">
      <c r="A3" s="4" t="s">
        <v>420</v>
      </c>
      <c r="D3" s="7" t="n">
        <v>47829000</v>
      </c>
      <c r="E3" s="7" t="n">
        <v>37782000</v>
      </c>
    </row>
    <row r="4" spans="1:5">
      <c r="A4" s="4" t="s">
        <v>458</v>
      </c>
    </row>
    <row r="5" spans="1:5">
      <c r="A5" s="3" t="s">
        <v>386</v>
      </c>
    </row>
    <row r="6" spans="1:5">
      <c r="A6" s="4" t="s">
        <v>422</v>
      </c>
      <c r="B6" s="7" t="n">
        <v>86000</v>
      </c>
      <c r="C6" s="7" t="n">
        <v>2471000</v>
      </c>
    </row>
    <row r="7" spans="1:5">
      <c r="A7" s="4" t="s">
        <v>459</v>
      </c>
      <c r="C7" s="7" t="n">
        <v>260000</v>
      </c>
    </row>
    <row r="8" spans="1:5">
      <c r="A8" s="4" t="s">
        <v>423</v>
      </c>
      <c r="B8" s="4" t="s">
        <v>460</v>
      </c>
      <c r="C8" s="4" t="s">
        <v>461</v>
      </c>
    </row>
    <row r="9" spans="1:5">
      <c r="A9" s="4" t="s">
        <v>462</v>
      </c>
      <c r="B9" s="4" t="s">
        <v>463</v>
      </c>
      <c r="C9" s="4" t="s">
        <v>463</v>
      </c>
    </row>
    <row r="10" spans="1:5">
      <c r="A10" s="4" t="s">
        <v>420</v>
      </c>
      <c r="C10" s="7" t="n">
        <v>117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82</v>
      </c>
    </row>
    <row r="3" spans="1:3">
      <c r="A3" s="3" t="s">
        <v>465</v>
      </c>
    </row>
    <row r="4" spans="1:3">
      <c r="A4" s="4" t="s">
        <v>466</v>
      </c>
      <c r="B4" s="7" t="n">
        <v>3652</v>
      </c>
      <c r="C4" s="7" t="n">
        <v>5831</v>
      </c>
    </row>
    <row r="5" spans="1:3">
      <c r="A5" s="4" t="s">
        <v>467</v>
      </c>
      <c r="B5" s="5" t="n">
        <v>11435</v>
      </c>
      <c r="C5" s="5" t="n">
        <v>7713</v>
      </c>
    </row>
    <row r="6" spans="1:3">
      <c r="A6" s="4" t="s">
        <v>468</v>
      </c>
      <c r="B6" s="5" t="n">
        <v>0</v>
      </c>
      <c r="C6" s="5" t="n">
        <v>-777</v>
      </c>
    </row>
    <row r="7" spans="1:3">
      <c r="A7" s="4" t="s">
        <v>469</v>
      </c>
      <c r="B7" s="7" t="n">
        <v>202</v>
      </c>
      <c r="C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1</v>
      </c>
      <c r="D1" s="2" t="s">
        <v>1</v>
      </c>
    </row>
    <row r="2" spans="1:5">
      <c r="B2" s="2" t="s">
        <v>2</v>
      </c>
      <c r="C2" s="2" t="s">
        <v>82</v>
      </c>
      <c r="D2" s="2" t="s">
        <v>2</v>
      </c>
      <c r="E2" s="2" t="s">
        <v>82</v>
      </c>
    </row>
    <row r="3" spans="1:5">
      <c r="A3" s="3" t="s">
        <v>113</v>
      </c>
    </row>
    <row r="4" spans="1:5">
      <c r="A4" s="4" t="s">
        <v>99</v>
      </c>
      <c r="B4" s="7" t="n">
        <v>-8484</v>
      </c>
      <c r="C4" s="7" t="n">
        <v>-4239</v>
      </c>
      <c r="D4" s="7" t="n">
        <v>-24080</v>
      </c>
      <c r="E4" s="7" t="n">
        <v>37424</v>
      </c>
    </row>
    <row r="5" spans="1:5">
      <c r="A5" s="4" t="s">
        <v>114</v>
      </c>
      <c r="B5" s="5" t="n">
        <v>673</v>
      </c>
      <c r="C5" s="5" t="n">
        <v>1929</v>
      </c>
      <c r="D5" s="5" t="n">
        <v>1280</v>
      </c>
      <c r="E5" s="5" t="n">
        <v>-273</v>
      </c>
    </row>
    <row r="6" spans="1:5">
      <c r="A6" s="4" t="s">
        <v>115</v>
      </c>
      <c r="B6" s="5" t="n">
        <v>-7811</v>
      </c>
      <c r="C6" s="5" t="n">
        <v>-2310</v>
      </c>
      <c r="D6" s="5" t="n">
        <v>-22800</v>
      </c>
      <c r="E6" s="5" t="n">
        <v>37151</v>
      </c>
    </row>
    <row r="7" spans="1:5">
      <c r="A7" s="4" t="s">
        <v>116</v>
      </c>
      <c r="B7" s="5" t="n">
        <v>52</v>
      </c>
      <c r="C7" s="5" t="n">
        <v>454</v>
      </c>
      <c r="D7" s="5" t="n">
        <v>-357</v>
      </c>
      <c r="E7" s="5" t="n">
        <v>438</v>
      </c>
    </row>
    <row r="8" spans="1:5">
      <c r="A8" s="4" t="s">
        <v>117</v>
      </c>
      <c r="B8" s="7" t="n">
        <v>-7863</v>
      </c>
      <c r="C8" s="7" t="n">
        <v>-2764</v>
      </c>
      <c r="D8" s="7" t="n">
        <v>-22443</v>
      </c>
      <c r="E8" s="7" t="n">
        <v>367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70</v>
      </c>
      <c r="B1" s="2" t="s">
        <v>471</v>
      </c>
      <c r="C1" s="2" t="s">
        <v>288</v>
      </c>
      <c r="D1" s="2" t="s">
        <v>2</v>
      </c>
      <c r="E1" s="2" t="s">
        <v>82</v>
      </c>
      <c r="F1" s="2" t="s">
        <v>2</v>
      </c>
      <c r="G1" s="2" t="s">
        <v>82</v>
      </c>
      <c r="H1" s="2" t="s">
        <v>25</v>
      </c>
    </row>
    <row r="2" spans="1:8">
      <c r="A2" s="3" t="s">
        <v>292</v>
      </c>
    </row>
    <row r="3" spans="1:8">
      <c r="A3" s="4" t="s">
        <v>472</v>
      </c>
      <c r="D3" s="7" t="n">
        <v>-47</v>
      </c>
      <c r="E3" s="7" t="n">
        <v>1048</v>
      </c>
      <c r="F3" s="7" t="n">
        <v>737</v>
      </c>
      <c r="G3" s="7" t="n">
        <v>2261</v>
      </c>
    </row>
    <row r="4" spans="1:8">
      <c r="A4" s="4" t="s">
        <v>357</v>
      </c>
      <c r="D4" s="7" t="n">
        <v>4100</v>
      </c>
    </row>
    <row r="5" spans="1:8">
      <c r="A5" s="4" t="s">
        <v>473</v>
      </c>
    </row>
    <row r="6" spans="1:8">
      <c r="A6" s="3" t="s">
        <v>292</v>
      </c>
    </row>
    <row r="7" spans="1:8">
      <c r="A7" s="4" t="s">
        <v>474</v>
      </c>
      <c r="B7" s="7" t="n">
        <v>650</v>
      </c>
    </row>
    <row r="8" spans="1:8">
      <c r="A8" s="4" t="s">
        <v>475</v>
      </c>
      <c r="B8" s="5" t="n">
        <v>675</v>
      </c>
    </row>
    <row r="9" spans="1:8">
      <c r="A9" s="4" t="s">
        <v>476</v>
      </c>
      <c r="B9" s="7" t="n">
        <v>900</v>
      </c>
    </row>
    <row r="10" spans="1:8">
      <c r="A10" s="4" t="s">
        <v>477</v>
      </c>
    </row>
    <row r="11" spans="1:8">
      <c r="A11" s="3" t="s">
        <v>292</v>
      </c>
    </row>
    <row r="12" spans="1:8">
      <c r="A12" s="4" t="s">
        <v>478</v>
      </c>
      <c r="B12" s="4" t="s">
        <v>479</v>
      </c>
    </row>
    <row r="13" spans="1:8">
      <c r="A13" s="4" t="s">
        <v>480</v>
      </c>
    </row>
    <row r="14" spans="1:8">
      <c r="A14" s="3" t="s">
        <v>292</v>
      </c>
    </row>
    <row r="15" spans="1:8">
      <c r="A15" s="4" t="s">
        <v>478</v>
      </c>
      <c r="B15" s="4" t="s">
        <v>479</v>
      </c>
    </row>
    <row r="16" spans="1:8">
      <c r="A16" s="4" t="s">
        <v>481</v>
      </c>
    </row>
    <row r="17" spans="1:8">
      <c r="A17" s="3" t="s">
        <v>292</v>
      </c>
    </row>
    <row r="18" spans="1:8">
      <c r="A18" s="4" t="s">
        <v>294</v>
      </c>
      <c r="D18" s="5" t="n">
        <v>1966000</v>
      </c>
      <c r="F18" s="5" t="n">
        <v>1966000</v>
      </c>
    </row>
    <row r="19" spans="1:8">
      <c r="A19" s="4" t="s">
        <v>482</v>
      </c>
      <c r="D19" s="9" t="n">
        <v>4.35</v>
      </c>
      <c r="F19" s="9" t="n">
        <v>4.35</v>
      </c>
    </row>
    <row r="20" spans="1:8">
      <c r="A20" s="4" t="s">
        <v>483</v>
      </c>
    </row>
    <row r="21" spans="1:8">
      <c r="A21" s="3" t="s">
        <v>292</v>
      </c>
    </row>
    <row r="22" spans="1:8">
      <c r="A22" s="4" t="s">
        <v>484</v>
      </c>
      <c r="F22" s="5" t="n">
        <v>928000</v>
      </c>
    </row>
    <row r="23" spans="1:8">
      <c r="A23" s="4" t="s">
        <v>485</v>
      </c>
      <c r="F23" s="9" t="n">
        <v>5.77</v>
      </c>
    </row>
    <row r="24" spans="1:8">
      <c r="A24" s="4" t="s">
        <v>486</v>
      </c>
    </row>
    <row r="25" spans="1:8">
      <c r="A25" s="3" t="s">
        <v>292</v>
      </c>
    </row>
    <row r="26" spans="1:8">
      <c r="A26" s="4" t="s">
        <v>487</v>
      </c>
      <c r="F26" s="5" t="n">
        <v>285000</v>
      </c>
    </row>
    <row r="27" spans="1:8">
      <c r="A27" s="4" t="s">
        <v>488</v>
      </c>
      <c r="F27" s="9" t="n">
        <v>4.66</v>
      </c>
    </row>
    <row r="28" spans="1:8">
      <c r="A28" s="4" t="s">
        <v>489</v>
      </c>
    </row>
    <row r="29" spans="1:8">
      <c r="A29" s="3" t="s">
        <v>292</v>
      </c>
    </row>
    <row r="30" spans="1:8">
      <c r="A30" s="4" t="s">
        <v>490</v>
      </c>
      <c r="D30" s="5" t="n">
        <v>0</v>
      </c>
      <c r="E30" s="5" t="n">
        <v>5000</v>
      </c>
      <c r="F30" s="5" t="n">
        <v>6000</v>
      </c>
      <c r="G30" s="5" t="n">
        <v>36000</v>
      </c>
    </row>
    <row r="31" spans="1:8">
      <c r="A31" s="4" t="s">
        <v>491</v>
      </c>
      <c r="E31" s="7" t="n">
        <v>24</v>
      </c>
      <c r="F31" s="7" t="n">
        <v>29</v>
      </c>
      <c r="G31" s="7" t="n">
        <v>138</v>
      </c>
    </row>
    <row r="32" spans="1:8">
      <c r="A32" s="4" t="s">
        <v>291</v>
      </c>
    </row>
    <row r="33" spans="1:8">
      <c r="A33" s="3" t="s">
        <v>292</v>
      </c>
    </row>
    <row r="34" spans="1:8">
      <c r="A34" s="4" t="s">
        <v>294</v>
      </c>
      <c r="D34" s="5" t="n">
        <v>263000</v>
      </c>
      <c r="E34" s="5" t="n">
        <v>81000</v>
      </c>
      <c r="F34" s="5" t="n">
        <v>263000</v>
      </c>
      <c r="G34" s="5" t="n">
        <v>81000</v>
      </c>
    </row>
    <row r="35" spans="1:8">
      <c r="A35" s="4" t="s">
        <v>293</v>
      </c>
      <c r="C35" s="7" t="n">
        <v>80</v>
      </c>
      <c r="H35" s="7" t="n">
        <v>80</v>
      </c>
    </row>
    <row r="36" spans="1:8">
      <c r="A36" s="4" t="s">
        <v>492</v>
      </c>
      <c r="D36" s="5" t="n">
        <v>53000</v>
      </c>
      <c r="F36" s="5" t="n">
        <v>138000</v>
      </c>
    </row>
    <row r="37" spans="1:8">
      <c r="A37" s="4" t="s">
        <v>472</v>
      </c>
      <c r="D37" s="7" t="n">
        <v>-162</v>
      </c>
      <c r="F37" s="7" t="n">
        <v>3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93</v>
      </c>
      <c r="B1" s="2" t="s">
        <v>81</v>
      </c>
      <c r="D1" s="2" t="s">
        <v>1</v>
      </c>
    </row>
    <row r="2" spans="1:5">
      <c r="B2" s="2" t="s">
        <v>2</v>
      </c>
      <c r="C2" s="2" t="s">
        <v>82</v>
      </c>
      <c r="D2" s="2" t="s">
        <v>2</v>
      </c>
      <c r="E2" s="2" t="s">
        <v>82</v>
      </c>
    </row>
    <row r="3" spans="1:5">
      <c r="A3" s="3" t="s">
        <v>494</v>
      </c>
    </row>
    <row r="4" spans="1:5">
      <c r="A4" s="4" t="s">
        <v>495</v>
      </c>
      <c r="D4" s="7" t="n">
        <v>110670</v>
      </c>
    </row>
    <row r="5" spans="1:5">
      <c r="A5" s="4" t="s">
        <v>99</v>
      </c>
      <c r="B5" s="7" t="n">
        <v>-8484</v>
      </c>
      <c r="C5" s="7" t="n">
        <v>-4239</v>
      </c>
      <c r="D5" s="5" t="n">
        <v>-24080</v>
      </c>
      <c r="E5" s="7" t="n">
        <v>37424</v>
      </c>
    </row>
    <row r="6" spans="1:5">
      <c r="A6" s="4" t="s">
        <v>496</v>
      </c>
      <c r="D6" s="5" t="n">
        <v>1280</v>
      </c>
    </row>
    <row r="7" spans="1:5">
      <c r="A7" s="4" t="s">
        <v>497</v>
      </c>
      <c r="D7" s="5" t="n">
        <v>-22800</v>
      </c>
    </row>
    <row r="8" spans="1:5">
      <c r="A8" s="4" t="s">
        <v>498</v>
      </c>
      <c r="D8" s="5" t="n">
        <v>399</v>
      </c>
    </row>
    <row r="9" spans="1:5">
      <c r="A9" s="4" t="s">
        <v>499</v>
      </c>
      <c r="D9" s="5" t="n">
        <v>11691</v>
      </c>
    </row>
    <row r="10" spans="1:5">
      <c r="A10" s="4" t="s">
        <v>500</v>
      </c>
      <c r="D10" s="5" t="n">
        <v>745</v>
      </c>
    </row>
    <row r="11" spans="1:5">
      <c r="A11" s="4" t="s">
        <v>501</v>
      </c>
      <c r="D11" s="5" t="n">
        <v>-745</v>
      </c>
    </row>
    <row r="12" spans="1:5">
      <c r="A12" s="4" t="s">
        <v>502</v>
      </c>
      <c r="B12" s="5" t="n">
        <v>99960</v>
      </c>
      <c r="D12" s="5" t="n">
        <v>99960</v>
      </c>
    </row>
    <row r="13" spans="1:5">
      <c r="A13" s="4" t="s">
        <v>503</v>
      </c>
    </row>
    <row r="14" spans="1:5">
      <c r="A14" s="3" t="s">
        <v>494</v>
      </c>
    </row>
    <row r="15" spans="1:5">
      <c r="A15" s="4" t="s">
        <v>495</v>
      </c>
      <c r="D15" s="5" t="n">
        <v>1595</v>
      </c>
    </row>
    <row r="16" spans="1:5">
      <c r="A16" s="4" t="s">
        <v>99</v>
      </c>
      <c r="D16" s="5" t="n">
        <v>96</v>
      </c>
    </row>
    <row r="17" spans="1:5">
      <c r="A17" s="4" t="s">
        <v>496</v>
      </c>
      <c r="D17" s="5" t="n">
        <v>-453</v>
      </c>
    </row>
    <row r="18" spans="1:5">
      <c r="A18" s="4" t="s">
        <v>497</v>
      </c>
      <c r="D18" s="5" t="n">
        <v>-357</v>
      </c>
    </row>
    <row r="19" spans="1:5">
      <c r="A19" s="4" t="s">
        <v>498</v>
      </c>
      <c r="D19" s="5" t="n">
        <v>0</v>
      </c>
    </row>
    <row r="20" spans="1:5">
      <c r="A20" s="4" t="s">
        <v>499</v>
      </c>
      <c r="D20" s="5" t="n">
        <v>0</v>
      </c>
    </row>
    <row r="21" spans="1:5">
      <c r="A21" s="4" t="s">
        <v>500</v>
      </c>
      <c r="D21" s="5" t="n">
        <v>0</v>
      </c>
    </row>
    <row r="22" spans="1:5">
      <c r="A22" s="4" t="s">
        <v>501</v>
      </c>
      <c r="D22" s="5" t="n">
        <v>-623</v>
      </c>
    </row>
    <row r="23" spans="1:5">
      <c r="A23" s="4" t="s">
        <v>502</v>
      </c>
      <c r="B23" s="5" t="n">
        <v>615</v>
      </c>
      <c r="D23" s="5" t="n">
        <v>615</v>
      </c>
    </row>
    <row r="24" spans="1:5">
      <c r="A24" s="4" t="s">
        <v>504</v>
      </c>
    </row>
    <row r="25" spans="1:5">
      <c r="A25" s="3" t="s">
        <v>494</v>
      </c>
    </row>
    <row r="26" spans="1:5">
      <c r="A26" s="4" t="s">
        <v>495</v>
      </c>
      <c r="D26" s="5" t="n">
        <v>109075</v>
      </c>
    </row>
    <row r="27" spans="1:5">
      <c r="A27" s="4" t="s">
        <v>99</v>
      </c>
      <c r="D27" s="5" t="n">
        <v>-24176</v>
      </c>
    </row>
    <row r="28" spans="1:5">
      <c r="A28" s="4" t="s">
        <v>496</v>
      </c>
      <c r="D28" s="5" t="n">
        <v>1733</v>
      </c>
    </row>
    <row r="29" spans="1:5">
      <c r="A29" s="4" t="s">
        <v>497</v>
      </c>
      <c r="D29" s="5" t="n">
        <v>-22443</v>
      </c>
    </row>
    <row r="30" spans="1:5">
      <c r="A30" s="4" t="s">
        <v>498</v>
      </c>
      <c r="D30" s="5" t="n">
        <v>399</v>
      </c>
    </row>
    <row r="31" spans="1:5">
      <c r="A31" s="4" t="s">
        <v>499</v>
      </c>
      <c r="D31" s="5" t="n">
        <v>11691</v>
      </c>
    </row>
    <row r="32" spans="1:5">
      <c r="A32" s="4" t="s">
        <v>500</v>
      </c>
      <c r="D32" s="5" t="n">
        <v>745</v>
      </c>
    </row>
    <row r="33" spans="1:5">
      <c r="A33" s="4" t="s">
        <v>501</v>
      </c>
      <c r="D33" s="5" t="n">
        <v>-122</v>
      </c>
    </row>
    <row r="34" spans="1:5">
      <c r="A34" s="4" t="s">
        <v>502</v>
      </c>
      <c r="B34" s="7" t="n">
        <v>99345</v>
      </c>
      <c r="D34" s="7" t="n">
        <v>993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505</v>
      </c>
      <c r="B1" s="2" t="s">
        <v>81</v>
      </c>
      <c r="D1" s="2" t="s">
        <v>1</v>
      </c>
    </row>
    <row r="2" spans="1:6">
      <c r="B2" s="2" t="s">
        <v>2</v>
      </c>
      <c r="C2" s="2" t="s">
        <v>82</v>
      </c>
      <c r="D2" s="2" t="s">
        <v>2</v>
      </c>
      <c r="E2" s="2" t="s">
        <v>82</v>
      </c>
      <c r="F2" s="2" t="s">
        <v>25</v>
      </c>
    </row>
    <row r="3" spans="1:6">
      <c r="A3" s="3" t="s">
        <v>506</v>
      </c>
    </row>
    <row r="4" spans="1:6">
      <c r="A4" s="4" t="s">
        <v>507</v>
      </c>
      <c r="B4" s="4" t="s">
        <v>508</v>
      </c>
      <c r="C4" s="4" t="s">
        <v>509</v>
      </c>
      <c r="D4" s="4" t="s">
        <v>510</v>
      </c>
      <c r="E4" s="4" t="s">
        <v>511</v>
      </c>
    </row>
    <row r="5" spans="1:6">
      <c r="A5" s="4" t="s">
        <v>512</v>
      </c>
      <c r="B5" s="7" t="n">
        <v>0</v>
      </c>
      <c r="C5" s="7" t="n">
        <v>0</v>
      </c>
      <c r="D5" s="7" t="n">
        <v>0</v>
      </c>
      <c r="E5" s="7" t="n">
        <v>0</v>
      </c>
    </row>
    <row r="6" spans="1:6">
      <c r="A6" s="4" t="s">
        <v>55</v>
      </c>
    </row>
    <row r="7" spans="1:6">
      <c r="A7" s="3" t="s">
        <v>506</v>
      </c>
    </row>
    <row r="8" spans="1:6">
      <c r="A8" s="4" t="s">
        <v>513</v>
      </c>
      <c r="B8" s="7" t="n">
        <v>2587000</v>
      </c>
      <c r="D8" s="7" t="n">
        <v>2587000</v>
      </c>
      <c r="F8" s="7" t="n">
        <v>2676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14</v>
      </c>
      <c r="B1" s="2" t="s">
        <v>81</v>
      </c>
      <c r="D1" s="2" t="s">
        <v>1</v>
      </c>
    </row>
    <row r="2" spans="1:5">
      <c r="B2" s="2" t="s">
        <v>301</v>
      </c>
      <c r="C2" s="2" t="s">
        <v>418</v>
      </c>
      <c r="D2" s="2" t="s">
        <v>302</v>
      </c>
      <c r="E2" s="2" t="s">
        <v>418</v>
      </c>
    </row>
    <row r="3" spans="1:5">
      <c r="A3" s="3" t="s">
        <v>515</v>
      </c>
    </row>
    <row r="4" spans="1:5">
      <c r="A4" s="4" t="s">
        <v>516</v>
      </c>
      <c r="D4" s="5" t="n">
        <v>1</v>
      </c>
    </row>
    <row r="5" spans="1:5">
      <c r="A5" s="4" t="s">
        <v>84</v>
      </c>
      <c r="B5" s="7" t="n">
        <v>101935</v>
      </c>
      <c r="C5" s="7" t="n">
        <v>123192</v>
      </c>
      <c r="D5" s="7" t="n">
        <v>327980</v>
      </c>
      <c r="E5" s="7" t="n">
        <v>364748</v>
      </c>
    </row>
    <row r="6" spans="1:5">
      <c r="A6" s="4" t="s">
        <v>317</v>
      </c>
      <c r="B6" s="4" t="s">
        <v>276</v>
      </c>
      <c r="D6" s="4" t="s">
        <v>276</v>
      </c>
    </row>
    <row r="7" spans="1:5">
      <c r="A7" s="4" t="s">
        <v>318</v>
      </c>
    </row>
    <row r="8" spans="1:5">
      <c r="A8" s="3" t="s">
        <v>515</v>
      </c>
    </row>
    <row r="9" spans="1:5">
      <c r="A9" s="4" t="s">
        <v>84</v>
      </c>
      <c r="B9" s="7" t="n">
        <v>49119</v>
      </c>
      <c r="C9" s="5" t="n">
        <v>59640</v>
      </c>
      <c r="D9" s="7" t="n">
        <v>152283</v>
      </c>
      <c r="E9" s="5" t="n">
        <v>169229</v>
      </c>
    </row>
    <row r="10" spans="1:5">
      <c r="A10" s="4" t="s">
        <v>317</v>
      </c>
      <c r="B10" s="4" t="s">
        <v>319</v>
      </c>
      <c r="D10" s="4" t="s">
        <v>320</v>
      </c>
    </row>
    <row r="11" spans="1:5">
      <c r="A11" s="4" t="s">
        <v>321</v>
      </c>
    </row>
    <row r="12" spans="1:5">
      <c r="A12" s="3" t="s">
        <v>515</v>
      </c>
    </row>
    <row r="13" spans="1:5">
      <c r="A13" s="4" t="s">
        <v>84</v>
      </c>
      <c r="B13" s="7" t="n">
        <v>2751</v>
      </c>
      <c r="C13" s="5" t="n">
        <v>2889</v>
      </c>
      <c r="D13" s="7" t="n">
        <v>8591</v>
      </c>
      <c r="E13" s="5" t="n">
        <v>9189</v>
      </c>
    </row>
    <row r="14" spans="1:5">
      <c r="A14" s="4" t="s">
        <v>317</v>
      </c>
      <c r="B14" s="4" t="s">
        <v>322</v>
      </c>
      <c r="D14" s="4" t="s">
        <v>323</v>
      </c>
    </row>
    <row r="15" spans="1:5">
      <c r="A15" s="4" t="s">
        <v>324</v>
      </c>
    </row>
    <row r="16" spans="1:5">
      <c r="A16" s="3" t="s">
        <v>515</v>
      </c>
    </row>
    <row r="17" spans="1:5">
      <c r="A17" s="4" t="s">
        <v>84</v>
      </c>
      <c r="B17" s="7" t="n">
        <v>10493</v>
      </c>
      <c r="C17" s="5" t="n">
        <v>10811</v>
      </c>
      <c r="D17" s="7" t="n">
        <v>31260</v>
      </c>
      <c r="E17" s="5" t="n">
        <v>30931</v>
      </c>
    </row>
    <row r="18" spans="1:5">
      <c r="A18" s="4" t="s">
        <v>317</v>
      </c>
      <c r="B18" s="4" t="s">
        <v>325</v>
      </c>
      <c r="D18" s="4" t="s">
        <v>326</v>
      </c>
    </row>
    <row r="19" spans="1:5">
      <c r="A19" s="4" t="s">
        <v>327</v>
      </c>
    </row>
    <row r="20" spans="1:5">
      <c r="A20" s="3" t="s">
        <v>515</v>
      </c>
    </row>
    <row r="21" spans="1:5">
      <c r="A21" s="4" t="s">
        <v>84</v>
      </c>
      <c r="B21" s="7" t="n">
        <v>30689</v>
      </c>
      <c r="C21" s="5" t="n">
        <v>42248</v>
      </c>
      <c r="D21" s="7" t="n">
        <v>106443</v>
      </c>
      <c r="E21" s="5" t="n">
        <v>131211</v>
      </c>
    </row>
    <row r="22" spans="1:5">
      <c r="A22" s="4" t="s">
        <v>317</v>
      </c>
      <c r="B22" s="4" t="s">
        <v>328</v>
      </c>
      <c r="D22" s="4" t="s">
        <v>329</v>
      </c>
    </row>
    <row r="23" spans="1:5">
      <c r="A23" s="4" t="s">
        <v>330</v>
      </c>
    </row>
    <row r="24" spans="1:5">
      <c r="A24" s="3" t="s">
        <v>515</v>
      </c>
    </row>
    <row r="25" spans="1:5">
      <c r="A25" s="4" t="s">
        <v>84</v>
      </c>
      <c r="B25" s="7" t="n">
        <v>6712</v>
      </c>
      <c r="C25" s="5" t="n">
        <v>6034</v>
      </c>
      <c r="D25" s="7" t="n">
        <v>20279</v>
      </c>
      <c r="E25" s="5" t="n">
        <v>17651</v>
      </c>
    </row>
    <row r="26" spans="1:5">
      <c r="A26" s="4" t="s">
        <v>317</v>
      </c>
      <c r="B26" s="4" t="s">
        <v>331</v>
      </c>
      <c r="D26" s="4" t="s">
        <v>332</v>
      </c>
    </row>
    <row r="27" spans="1:5">
      <c r="A27" s="4" t="s">
        <v>333</v>
      </c>
    </row>
    <row r="28" spans="1:5">
      <c r="A28" s="3" t="s">
        <v>515</v>
      </c>
    </row>
    <row r="29" spans="1:5">
      <c r="A29" s="4" t="s">
        <v>84</v>
      </c>
      <c r="B29" s="7" t="n">
        <v>2171</v>
      </c>
      <c r="C29" s="7" t="n">
        <v>1570</v>
      </c>
      <c r="D29" s="7" t="n">
        <v>9124</v>
      </c>
      <c r="E29" s="7" t="n">
        <v>6537</v>
      </c>
    </row>
    <row r="30" spans="1:5">
      <c r="A30" s="4" t="s">
        <v>317</v>
      </c>
      <c r="B30" s="4" t="s">
        <v>334</v>
      </c>
      <c r="D30" s="4" t="s">
        <v>335</v>
      </c>
    </row>
    <row r="31" spans="1:5">
      <c r="A31" s="4" t="s">
        <v>517</v>
      </c>
    </row>
    <row r="32" spans="1:5">
      <c r="A32" s="3" t="s">
        <v>515</v>
      </c>
    </row>
    <row r="33" spans="1:5">
      <c r="A33" s="4" t="s">
        <v>317</v>
      </c>
      <c r="B33" s="4" t="s">
        <v>276</v>
      </c>
      <c r="C33" s="4" t="s">
        <v>276</v>
      </c>
      <c r="D33" s="4" t="s">
        <v>276</v>
      </c>
      <c r="E33" s="4" t="s">
        <v>276</v>
      </c>
    </row>
    <row r="34" spans="1:5">
      <c r="A34" s="4" t="s">
        <v>518</v>
      </c>
    </row>
    <row r="35" spans="1:5">
      <c r="A35" s="3" t="s">
        <v>515</v>
      </c>
    </row>
    <row r="36" spans="1:5">
      <c r="A36" s="4" t="s">
        <v>317</v>
      </c>
      <c r="B36" s="4" t="s">
        <v>319</v>
      </c>
      <c r="C36" s="4" t="s">
        <v>519</v>
      </c>
      <c r="D36" s="4" t="s">
        <v>320</v>
      </c>
      <c r="E36" s="4" t="s">
        <v>320</v>
      </c>
    </row>
    <row r="37" spans="1:5">
      <c r="A37" s="4" t="s">
        <v>520</v>
      </c>
    </row>
    <row r="38" spans="1:5">
      <c r="A38" s="3" t="s">
        <v>515</v>
      </c>
    </row>
    <row r="39" spans="1:5">
      <c r="A39" s="4" t="s">
        <v>317</v>
      </c>
      <c r="B39" s="4" t="s">
        <v>322</v>
      </c>
      <c r="C39" s="4" t="s">
        <v>521</v>
      </c>
      <c r="D39" s="4" t="s">
        <v>323</v>
      </c>
      <c r="E39" s="4" t="s">
        <v>522</v>
      </c>
    </row>
    <row r="40" spans="1:5">
      <c r="A40" s="4" t="s">
        <v>523</v>
      </c>
    </row>
    <row r="41" spans="1:5">
      <c r="A41" s="3" t="s">
        <v>515</v>
      </c>
    </row>
    <row r="42" spans="1:5">
      <c r="A42" s="4" t="s">
        <v>317</v>
      </c>
      <c r="B42" s="4" t="s">
        <v>325</v>
      </c>
      <c r="C42" s="4" t="s">
        <v>524</v>
      </c>
      <c r="D42" s="4" t="s">
        <v>326</v>
      </c>
      <c r="E42" s="4" t="s">
        <v>525</v>
      </c>
    </row>
    <row r="43" spans="1:5">
      <c r="A43" s="4" t="s">
        <v>526</v>
      </c>
    </row>
    <row r="44" spans="1:5">
      <c r="A44" s="3" t="s">
        <v>515</v>
      </c>
    </row>
    <row r="45" spans="1:5">
      <c r="A45" s="4" t="s">
        <v>317</v>
      </c>
      <c r="B45" s="4" t="s">
        <v>328</v>
      </c>
      <c r="C45" s="4" t="s">
        <v>527</v>
      </c>
      <c r="D45" s="4" t="s">
        <v>329</v>
      </c>
      <c r="E45" s="4" t="s">
        <v>528</v>
      </c>
    </row>
    <row r="46" spans="1:5">
      <c r="A46" s="4" t="s">
        <v>529</v>
      </c>
    </row>
    <row r="47" spans="1:5">
      <c r="A47" s="3" t="s">
        <v>515</v>
      </c>
    </row>
    <row r="48" spans="1:5">
      <c r="A48" s="4" t="s">
        <v>317</v>
      </c>
      <c r="B48" s="4" t="s">
        <v>331</v>
      </c>
      <c r="C48" s="4" t="s">
        <v>530</v>
      </c>
      <c r="D48" s="4" t="s">
        <v>332</v>
      </c>
      <c r="E48" s="4" t="s">
        <v>531</v>
      </c>
    </row>
    <row r="49" spans="1:5">
      <c r="A49" s="4" t="s">
        <v>532</v>
      </c>
    </row>
    <row r="50" spans="1:5">
      <c r="A50" s="3" t="s">
        <v>515</v>
      </c>
    </row>
    <row r="51" spans="1:5">
      <c r="A51" s="4" t="s">
        <v>317</v>
      </c>
      <c r="B51" s="4" t="s">
        <v>334</v>
      </c>
      <c r="C51" s="4" t="s">
        <v>533</v>
      </c>
      <c r="D51" s="4" t="s">
        <v>335</v>
      </c>
      <c r="E51" s="4" t="s">
        <v>5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81</v>
      </c>
      <c r="D1" s="2" t="s">
        <v>1</v>
      </c>
    </row>
    <row r="2" spans="1:5">
      <c r="B2" s="2" t="s">
        <v>2</v>
      </c>
      <c r="C2" s="2" t="s">
        <v>82</v>
      </c>
      <c r="D2" s="2" t="s">
        <v>2</v>
      </c>
      <c r="E2" s="2" t="s">
        <v>82</v>
      </c>
    </row>
    <row r="3" spans="1:5">
      <c r="A3" s="3" t="s">
        <v>536</v>
      </c>
    </row>
    <row r="4" spans="1:5">
      <c r="A4" s="4" t="s">
        <v>90</v>
      </c>
      <c r="B4" s="7" t="n">
        <v>-7669</v>
      </c>
      <c r="C4" s="7" t="n">
        <v>-1628</v>
      </c>
      <c r="D4" s="7" t="n">
        <v>-16434</v>
      </c>
      <c r="E4" s="7" t="n">
        <v>1123</v>
      </c>
    </row>
    <row r="5" spans="1:5">
      <c r="A5" s="4" t="s">
        <v>537</v>
      </c>
    </row>
    <row r="6" spans="1:5">
      <c r="A6" s="3" t="s">
        <v>536</v>
      </c>
    </row>
    <row r="7" spans="1:5">
      <c r="A7" s="4" t="s">
        <v>90</v>
      </c>
      <c r="B7" s="5" t="n">
        <v>6422</v>
      </c>
      <c r="C7" s="5" t="n">
        <v>6350</v>
      </c>
      <c r="D7" s="5" t="n">
        <v>20202</v>
      </c>
      <c r="E7" s="5" t="n">
        <v>17730</v>
      </c>
    </row>
    <row r="8" spans="1:5">
      <c r="A8" s="4" t="s">
        <v>538</v>
      </c>
    </row>
    <row r="9" spans="1:5">
      <c r="A9" s="3" t="s">
        <v>536</v>
      </c>
    </row>
    <row r="10" spans="1:5">
      <c r="A10" s="4" t="s">
        <v>90</v>
      </c>
      <c r="B10" s="5" t="n">
        <v>-413</v>
      </c>
      <c r="C10" s="5" t="n">
        <v>88</v>
      </c>
      <c r="D10" s="5" t="n">
        <v>-2127</v>
      </c>
      <c r="E10" s="5" t="n">
        <v>-2431</v>
      </c>
    </row>
    <row r="11" spans="1:5">
      <c r="A11" s="4" t="s">
        <v>539</v>
      </c>
    </row>
    <row r="12" spans="1:5">
      <c r="A12" s="3" t="s">
        <v>536</v>
      </c>
    </row>
    <row r="13" spans="1:5">
      <c r="A13" s="4" t="s">
        <v>90</v>
      </c>
      <c r="B13" s="5" t="n">
        <v>-1084</v>
      </c>
      <c r="C13" s="5" t="n">
        <v>-57</v>
      </c>
      <c r="D13" s="5" t="n">
        <v>-1644</v>
      </c>
      <c r="E13" s="5" t="n">
        <v>3763</v>
      </c>
    </row>
    <row r="14" spans="1:5">
      <c r="A14" s="4" t="s">
        <v>540</v>
      </c>
    </row>
    <row r="15" spans="1:5">
      <c r="A15" s="3" t="s">
        <v>536</v>
      </c>
    </row>
    <row r="16" spans="1:5">
      <c r="A16" s="4" t="s">
        <v>90</v>
      </c>
      <c r="B16" s="5" t="n">
        <v>2846</v>
      </c>
      <c r="C16" s="5" t="n">
        <v>4042</v>
      </c>
      <c r="D16" s="5" t="n">
        <v>3017</v>
      </c>
      <c r="E16" s="5" t="n">
        <v>15402</v>
      </c>
    </row>
    <row r="17" spans="1:5">
      <c r="A17" s="4" t="s">
        <v>541</v>
      </c>
    </row>
    <row r="18" spans="1:5">
      <c r="A18" s="3" t="s">
        <v>536</v>
      </c>
    </row>
    <row r="19" spans="1:5">
      <c r="A19" s="4" t="s">
        <v>90</v>
      </c>
      <c r="B19" s="5" t="n">
        <v>806</v>
      </c>
      <c r="C19" s="5" t="n">
        <v>180</v>
      </c>
      <c r="D19" s="5" t="n">
        <v>5873</v>
      </c>
      <c r="E19" s="5" t="n">
        <v>-533</v>
      </c>
    </row>
    <row r="20" spans="1:5">
      <c r="A20" s="4" t="s">
        <v>542</v>
      </c>
    </row>
    <row r="21" spans="1:5">
      <c r="A21" s="3" t="s">
        <v>536</v>
      </c>
    </row>
    <row r="22" spans="1:5">
      <c r="A22" s="4" t="s">
        <v>90</v>
      </c>
      <c r="B22" s="5" t="n">
        <v>297</v>
      </c>
      <c r="C22" s="5" t="n">
        <v>-658</v>
      </c>
      <c r="D22" s="5" t="n">
        <v>-191</v>
      </c>
      <c r="E22" s="5" t="n">
        <v>-1106</v>
      </c>
    </row>
    <row r="23" spans="1:5">
      <c r="A23" s="4" t="s">
        <v>543</v>
      </c>
    </row>
    <row r="24" spans="1:5">
      <c r="A24" s="3" t="s">
        <v>536</v>
      </c>
    </row>
    <row r="25" spans="1:5">
      <c r="A25" s="4" t="s">
        <v>90</v>
      </c>
      <c r="B25" s="7" t="n">
        <v>-16543</v>
      </c>
      <c r="C25" s="7" t="n">
        <v>-11573</v>
      </c>
      <c r="D25" s="7" t="n">
        <v>-41564</v>
      </c>
      <c r="E25" s="7" t="n">
        <v>-317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81</v>
      </c>
      <c r="D1" s="2" t="s">
        <v>1</v>
      </c>
    </row>
    <row r="2" spans="1:5">
      <c r="B2" s="2" t="s">
        <v>2</v>
      </c>
      <c r="C2" s="2" t="s">
        <v>82</v>
      </c>
      <c r="D2" s="2" t="s">
        <v>2</v>
      </c>
      <c r="E2" s="2" t="s">
        <v>82</v>
      </c>
    </row>
    <row r="3" spans="1:5">
      <c r="A3" s="3" t="s">
        <v>545</v>
      </c>
    </row>
    <row r="4" spans="1:5">
      <c r="A4" s="4" t="s">
        <v>546</v>
      </c>
      <c r="B4" s="7" t="n">
        <v>926</v>
      </c>
      <c r="C4" s="7" t="n">
        <v>1756</v>
      </c>
      <c r="D4" s="7" t="n">
        <v>3433</v>
      </c>
      <c r="E4" s="7" t="n">
        <v>5011</v>
      </c>
    </row>
    <row r="5" spans="1:5">
      <c r="A5" s="4" t="s">
        <v>547</v>
      </c>
    </row>
    <row r="6" spans="1:5">
      <c r="A6" s="3" t="s">
        <v>545</v>
      </c>
    </row>
    <row r="7" spans="1:5">
      <c r="A7" s="4" t="s">
        <v>546</v>
      </c>
      <c r="B7" s="5" t="n">
        <v>762</v>
      </c>
      <c r="C7" s="5" t="n">
        <v>1422</v>
      </c>
      <c r="D7" s="5" t="n">
        <v>2793</v>
      </c>
      <c r="E7" s="5" t="n">
        <v>4397</v>
      </c>
    </row>
    <row r="8" spans="1:5">
      <c r="A8" s="4" t="s">
        <v>543</v>
      </c>
    </row>
    <row r="9" spans="1:5">
      <c r="A9" s="3" t="s">
        <v>545</v>
      </c>
    </row>
    <row r="10" spans="1:5">
      <c r="A10" s="4" t="s">
        <v>546</v>
      </c>
      <c r="B10" s="7" t="n">
        <v>164</v>
      </c>
      <c r="C10" s="7" t="n">
        <v>334</v>
      </c>
      <c r="D10" s="7" t="n">
        <v>640</v>
      </c>
      <c r="E10" s="7" t="n">
        <v>6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3" t="s">
        <v>549</v>
      </c>
    </row>
    <row r="4" spans="1:5">
      <c r="A4" s="4" t="s">
        <v>84</v>
      </c>
      <c r="B4" s="7" t="n">
        <v>101935</v>
      </c>
      <c r="C4" s="7" t="n">
        <v>123192</v>
      </c>
      <c r="D4" s="7" t="n">
        <v>327980</v>
      </c>
      <c r="E4" s="7" t="n">
        <v>364748</v>
      </c>
    </row>
    <row r="5" spans="1:5">
      <c r="A5" s="4" t="s">
        <v>317</v>
      </c>
      <c r="B5" s="4" t="s">
        <v>276</v>
      </c>
      <c r="D5" s="4" t="s">
        <v>276</v>
      </c>
    </row>
    <row r="6" spans="1:5">
      <c r="A6" s="4" t="s">
        <v>550</v>
      </c>
    </row>
    <row r="7" spans="1:5">
      <c r="A7" s="3" t="s">
        <v>549</v>
      </c>
    </row>
    <row r="8" spans="1:5">
      <c r="A8" s="4" t="s">
        <v>84</v>
      </c>
      <c r="B8" s="7" t="n">
        <v>4329</v>
      </c>
      <c r="C8" s="5" t="n">
        <v>3729</v>
      </c>
      <c r="D8" s="7" t="n">
        <v>12124</v>
      </c>
      <c r="E8" s="5" t="n">
        <v>10965</v>
      </c>
    </row>
    <row r="9" spans="1:5">
      <c r="A9" s="4" t="s">
        <v>551</v>
      </c>
    </row>
    <row r="10" spans="1:5">
      <c r="A10" s="3" t="s">
        <v>549</v>
      </c>
    </row>
    <row r="11" spans="1:5">
      <c r="A11" s="4" t="s">
        <v>84</v>
      </c>
      <c r="B11" s="5" t="n">
        <v>34047</v>
      </c>
      <c r="C11" s="5" t="n">
        <v>43177</v>
      </c>
      <c r="D11" s="5" t="n">
        <v>103759</v>
      </c>
      <c r="E11" s="5" t="n">
        <v>119132</v>
      </c>
    </row>
    <row r="12" spans="1:5">
      <c r="A12" s="4" t="s">
        <v>552</v>
      </c>
    </row>
    <row r="13" spans="1:5">
      <c r="A13" s="3" t="s">
        <v>549</v>
      </c>
    </row>
    <row r="14" spans="1:5">
      <c r="A14" s="4" t="s">
        <v>84</v>
      </c>
      <c r="B14" s="5" t="n">
        <v>27039</v>
      </c>
      <c r="C14" s="5" t="n">
        <v>33524</v>
      </c>
      <c r="D14" s="5" t="n">
        <v>94476</v>
      </c>
      <c r="E14" s="5" t="n">
        <v>105546</v>
      </c>
    </row>
    <row r="15" spans="1:5">
      <c r="A15" s="4" t="s">
        <v>553</v>
      </c>
    </row>
    <row r="16" spans="1:5">
      <c r="A16" s="3" t="s">
        <v>549</v>
      </c>
    </row>
    <row r="17" spans="1:5">
      <c r="A17" s="4" t="s">
        <v>84</v>
      </c>
      <c r="B17" s="7" t="n">
        <v>36520</v>
      </c>
      <c r="C17" s="7" t="n">
        <v>42762</v>
      </c>
      <c r="D17" s="7" t="n">
        <v>117621</v>
      </c>
      <c r="E17" s="7" t="n">
        <v>129105</v>
      </c>
    </row>
    <row r="18" spans="1:5">
      <c r="A18" s="4" t="s">
        <v>277</v>
      </c>
    </row>
    <row r="19" spans="1:5">
      <c r="A19" s="3" t="s">
        <v>549</v>
      </c>
    </row>
    <row r="20" spans="1:5">
      <c r="A20" s="4" t="s">
        <v>317</v>
      </c>
      <c r="B20" s="4" t="s">
        <v>276</v>
      </c>
      <c r="C20" s="4" t="s">
        <v>276</v>
      </c>
      <c r="D20" s="4" t="s">
        <v>276</v>
      </c>
      <c r="E20" s="4" t="s">
        <v>276</v>
      </c>
    </row>
    <row r="21" spans="1:5">
      <c r="A21" s="4" t="s">
        <v>554</v>
      </c>
    </row>
    <row r="22" spans="1:5">
      <c r="A22" s="3" t="s">
        <v>549</v>
      </c>
    </row>
    <row r="23" spans="1:5">
      <c r="A23" s="4" t="s">
        <v>317</v>
      </c>
      <c r="B23" s="4" t="s">
        <v>555</v>
      </c>
      <c r="C23" s="4" t="s">
        <v>556</v>
      </c>
      <c r="D23" s="4" t="s">
        <v>557</v>
      </c>
      <c r="E23" s="4" t="s">
        <v>556</v>
      </c>
    </row>
    <row r="24" spans="1:5">
      <c r="A24" s="4" t="s">
        <v>558</v>
      </c>
    </row>
    <row r="25" spans="1:5">
      <c r="A25" s="3" t="s">
        <v>549</v>
      </c>
    </row>
    <row r="26" spans="1:5">
      <c r="A26" s="4" t="s">
        <v>317</v>
      </c>
      <c r="B26" s="4" t="s">
        <v>559</v>
      </c>
      <c r="C26" s="4" t="s">
        <v>560</v>
      </c>
      <c r="D26" s="4" t="s">
        <v>561</v>
      </c>
      <c r="E26" s="4" t="s">
        <v>562</v>
      </c>
    </row>
    <row r="27" spans="1:5">
      <c r="A27" s="4" t="s">
        <v>563</v>
      </c>
    </row>
    <row r="28" spans="1:5">
      <c r="A28" s="3" t="s">
        <v>549</v>
      </c>
    </row>
    <row r="29" spans="1:5">
      <c r="A29" s="4" t="s">
        <v>317</v>
      </c>
      <c r="B29" s="4" t="s">
        <v>564</v>
      </c>
      <c r="C29" s="4" t="s">
        <v>565</v>
      </c>
      <c r="D29" s="4" t="s">
        <v>566</v>
      </c>
      <c r="E29" s="4" t="s">
        <v>567</v>
      </c>
    </row>
    <row r="30" spans="1:5">
      <c r="A30" s="4" t="s">
        <v>568</v>
      </c>
    </row>
    <row r="31" spans="1:5">
      <c r="A31" s="3" t="s">
        <v>549</v>
      </c>
    </row>
    <row r="32" spans="1:5">
      <c r="A32" s="4" t="s">
        <v>317</v>
      </c>
      <c r="B32" s="4" t="s">
        <v>569</v>
      </c>
      <c r="C32" s="4" t="s">
        <v>570</v>
      </c>
      <c r="D32" s="4" t="s">
        <v>569</v>
      </c>
      <c r="E32" s="4" t="s">
        <v>5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4" t="s">
        <v>574</v>
      </c>
      <c r="B3" s="7" t="n">
        <v>11502</v>
      </c>
      <c r="C3" s="7" t="n">
        <v>12004</v>
      </c>
    </row>
    <row r="4" spans="1:3">
      <c r="A4" s="4" t="s">
        <v>318</v>
      </c>
    </row>
    <row r="5" spans="1:3">
      <c r="A5" s="3" t="s">
        <v>573</v>
      </c>
    </row>
    <row r="6" spans="1:3">
      <c r="A6" s="4" t="s">
        <v>574</v>
      </c>
      <c r="B6" s="5" t="n">
        <v>9132</v>
      </c>
      <c r="C6" s="5" t="n">
        <v>9434</v>
      </c>
    </row>
    <row r="7" spans="1:3">
      <c r="A7" s="4" t="s">
        <v>321</v>
      </c>
    </row>
    <row r="8" spans="1:3">
      <c r="A8" s="3" t="s">
        <v>573</v>
      </c>
    </row>
    <row r="9" spans="1:3">
      <c r="A9" s="4" t="s">
        <v>574</v>
      </c>
      <c r="B9" s="5" t="n">
        <v>713</v>
      </c>
      <c r="C9" s="5" t="n">
        <v>546</v>
      </c>
    </row>
    <row r="10" spans="1:3">
      <c r="A10" s="4" t="s">
        <v>324</v>
      </c>
    </row>
    <row r="11" spans="1:3">
      <c r="A11" s="3" t="s">
        <v>573</v>
      </c>
    </row>
    <row r="12" spans="1:3">
      <c r="A12" s="4" t="s">
        <v>574</v>
      </c>
      <c r="B12" s="5" t="n">
        <v>535</v>
      </c>
      <c r="C12" s="5" t="n">
        <v>675</v>
      </c>
    </row>
    <row r="13" spans="1:3">
      <c r="A13" s="4" t="s">
        <v>327</v>
      </c>
    </row>
    <row r="14" spans="1:3">
      <c r="A14" s="3" t="s">
        <v>573</v>
      </c>
    </row>
    <row r="15" spans="1:3">
      <c r="A15" s="4" t="s">
        <v>574</v>
      </c>
      <c r="B15" s="5" t="n">
        <v>967</v>
      </c>
      <c r="C15" s="5" t="n">
        <v>1164</v>
      </c>
    </row>
    <row r="16" spans="1:3">
      <c r="A16" s="4" t="s">
        <v>330</v>
      </c>
    </row>
    <row r="17" spans="1:3">
      <c r="A17" s="3" t="s">
        <v>573</v>
      </c>
    </row>
    <row r="18" spans="1:3">
      <c r="A18" s="4" t="s">
        <v>574</v>
      </c>
      <c r="B18" s="5" t="n">
        <v>95</v>
      </c>
      <c r="C18" s="5" t="n">
        <v>105</v>
      </c>
    </row>
    <row r="19" spans="1:3">
      <c r="A19" s="4" t="s">
        <v>333</v>
      </c>
    </row>
    <row r="20" spans="1:3">
      <c r="A20" s="3" t="s">
        <v>573</v>
      </c>
    </row>
    <row r="21" spans="1:3">
      <c r="A21" s="4" t="s">
        <v>574</v>
      </c>
      <c r="B21" s="7" t="n">
        <v>60</v>
      </c>
      <c r="C21" s="7"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75</v>
      </c>
      <c r="B1" s="2" t="s">
        <v>576</v>
      </c>
      <c r="C1" s="2" t="s">
        <v>2</v>
      </c>
      <c r="D1" s="2" t="s">
        <v>82</v>
      </c>
      <c r="E1" s="2" t="s">
        <v>2</v>
      </c>
      <c r="F1" s="2" t="s">
        <v>82</v>
      </c>
    </row>
    <row r="2" spans="1:6">
      <c r="A2" s="3" t="s">
        <v>577</v>
      </c>
    </row>
    <row r="3" spans="1:6">
      <c r="A3" s="4" t="s">
        <v>89</v>
      </c>
      <c r="C3" s="7" t="n">
        <v>0</v>
      </c>
      <c r="D3" s="7" t="n">
        <v>0</v>
      </c>
      <c r="E3" s="7" t="n">
        <v>7938</v>
      </c>
      <c r="F3" s="7" t="n">
        <v>0</v>
      </c>
    </row>
    <row r="4" spans="1:6">
      <c r="A4" s="4" t="s">
        <v>55</v>
      </c>
    </row>
    <row r="5" spans="1:6">
      <c r="A5" s="3" t="s">
        <v>577</v>
      </c>
    </row>
    <row r="6" spans="1:6">
      <c r="A6" s="4" t="s">
        <v>578</v>
      </c>
      <c r="C6" s="7" t="n">
        <v>882</v>
      </c>
      <c r="E6" s="7" t="n">
        <v>882</v>
      </c>
    </row>
    <row r="7" spans="1:6">
      <c r="A7" s="4" t="s">
        <v>579</v>
      </c>
    </row>
    <row r="8" spans="1:6">
      <c r="A8" s="3" t="s">
        <v>577</v>
      </c>
    </row>
    <row r="9" spans="1:6">
      <c r="A9" s="4" t="s">
        <v>89</v>
      </c>
      <c r="B9" s="7" t="n">
        <v>7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120</v>
      </c>
      <c r="B4" s="7" t="n">
        <v>-24080</v>
      </c>
      <c r="C4" s="7" t="n">
        <v>37424</v>
      </c>
    </row>
    <row r="5" spans="1:3">
      <c r="A5" s="4" t="s">
        <v>121</v>
      </c>
      <c r="B5" s="5" t="n">
        <v>863</v>
      </c>
      <c r="C5" s="5" t="n">
        <v>12304</v>
      </c>
    </row>
    <row r="6" spans="1:3">
      <c r="A6" s="4" t="s">
        <v>122</v>
      </c>
      <c r="B6" s="5" t="n">
        <v>0</v>
      </c>
      <c r="C6" s="5" t="n">
        <v>-50303</v>
      </c>
    </row>
    <row r="7" spans="1:3">
      <c r="A7" s="4" t="s">
        <v>94</v>
      </c>
      <c r="B7" s="5" t="n">
        <v>-23217</v>
      </c>
      <c r="C7" s="5" t="n">
        <v>-575</v>
      </c>
    </row>
    <row r="8" spans="1:3">
      <c r="A8" s="3" t="s">
        <v>123</v>
      </c>
    </row>
    <row r="9" spans="1:3">
      <c r="A9" s="4" t="s">
        <v>124</v>
      </c>
      <c r="B9" s="5" t="n">
        <v>3433</v>
      </c>
      <c r="C9" s="5" t="n">
        <v>5011</v>
      </c>
    </row>
    <row r="10" spans="1:3">
      <c r="A10" s="4" t="s">
        <v>125</v>
      </c>
      <c r="B10" s="5" t="n">
        <v>-3304</v>
      </c>
      <c r="C10" s="5" t="n">
        <v>2350</v>
      </c>
    </row>
    <row r="11" spans="1:3">
      <c r="A11" s="4" t="s">
        <v>126</v>
      </c>
      <c r="B11" s="5" t="n">
        <v>77</v>
      </c>
      <c r="C11" s="5" t="n">
        <v>789</v>
      </c>
    </row>
    <row r="12" spans="1:3">
      <c r="A12" s="4" t="s">
        <v>127</v>
      </c>
      <c r="B12" s="5" t="n">
        <v>-181</v>
      </c>
      <c r="C12" s="5" t="n">
        <v>706</v>
      </c>
    </row>
    <row r="13" spans="1:3">
      <c r="A13" s="4" t="s">
        <v>128</v>
      </c>
      <c r="B13" s="5" t="n">
        <v>741</v>
      </c>
      <c r="C13" s="5" t="n">
        <v>2671</v>
      </c>
    </row>
    <row r="14" spans="1:3">
      <c r="A14" s="4" t="s">
        <v>129</v>
      </c>
      <c r="B14" s="5" t="n">
        <v>0</v>
      </c>
      <c r="C14" s="5" t="n">
        <v>184</v>
      </c>
    </row>
    <row r="15" spans="1:3">
      <c r="A15" s="4" t="s">
        <v>130</v>
      </c>
      <c r="B15" s="5" t="n">
        <v>8496</v>
      </c>
      <c r="C15" s="5" t="n">
        <v>425</v>
      </c>
    </row>
    <row r="16" spans="1:3">
      <c r="A16" s="3" t="s">
        <v>131</v>
      </c>
    </row>
    <row r="17" spans="1:3">
      <c r="A17" s="4" t="s">
        <v>132</v>
      </c>
      <c r="B17" s="5" t="n">
        <v>12717</v>
      </c>
      <c r="C17" s="5" t="n">
        <v>10490</v>
      </c>
    </row>
    <row r="18" spans="1:3">
      <c r="A18" s="4" t="s">
        <v>133</v>
      </c>
      <c r="B18" s="5" t="n">
        <v>-771</v>
      </c>
      <c r="C18" s="5" t="n">
        <v>-1243</v>
      </c>
    </row>
    <row r="19" spans="1:3">
      <c r="A19" s="4" t="s">
        <v>32</v>
      </c>
      <c r="B19" s="5" t="n">
        <v>1025</v>
      </c>
      <c r="C19" s="5" t="n">
        <v>562</v>
      </c>
    </row>
    <row r="20" spans="1:3">
      <c r="A20" s="4" t="s">
        <v>134</v>
      </c>
      <c r="B20" s="5" t="n">
        <v>550</v>
      </c>
      <c r="C20" s="5" t="n">
        <v>-566</v>
      </c>
    </row>
    <row r="21" spans="1:3">
      <c r="A21" s="4" t="s">
        <v>37</v>
      </c>
      <c r="B21" s="5" t="n">
        <v>-2351</v>
      </c>
      <c r="C21" s="5" t="n">
        <v>9298</v>
      </c>
    </row>
    <row r="22" spans="1:3">
      <c r="A22" s="4" t="s">
        <v>42</v>
      </c>
      <c r="B22" s="5" t="n">
        <v>600</v>
      </c>
      <c r="C22" s="5" t="n">
        <v>-4305</v>
      </c>
    </row>
    <row r="23" spans="1:3">
      <c r="A23" s="4" t="s">
        <v>46</v>
      </c>
      <c r="B23" s="5" t="n">
        <v>188</v>
      </c>
      <c r="C23" s="5" t="n">
        <v>-7888</v>
      </c>
    </row>
    <row r="24" spans="1:3">
      <c r="A24" s="4" t="s">
        <v>47</v>
      </c>
      <c r="B24" s="5" t="n">
        <v>-8146</v>
      </c>
      <c r="C24" s="5" t="n">
        <v>516</v>
      </c>
    </row>
    <row r="25" spans="1:3">
      <c r="A25" s="4" t="s">
        <v>54</v>
      </c>
      <c r="B25" s="5" t="n">
        <v>2518</v>
      </c>
      <c r="C25" s="5" t="n">
        <v>-25061</v>
      </c>
    </row>
    <row r="26" spans="1:3">
      <c r="A26" s="4" t="s">
        <v>49</v>
      </c>
      <c r="B26" s="5" t="n">
        <v>876</v>
      </c>
      <c r="C26" s="5" t="n">
        <v>2131</v>
      </c>
    </row>
    <row r="27" spans="1:3">
      <c r="A27" s="4" t="s">
        <v>52</v>
      </c>
      <c r="B27" s="5" t="n">
        <v>116</v>
      </c>
      <c r="C27" s="5" t="n">
        <v>-326</v>
      </c>
    </row>
    <row r="28" spans="1:3">
      <c r="A28" s="4" t="s">
        <v>55</v>
      </c>
      <c r="B28" s="5" t="n">
        <v>-6630</v>
      </c>
      <c r="C28" s="5" t="n">
        <v>843</v>
      </c>
    </row>
    <row r="29" spans="1:3">
      <c r="A29" s="4" t="s">
        <v>135</v>
      </c>
      <c r="B29" s="5" t="n">
        <v>-13263</v>
      </c>
      <c r="C29" s="5" t="n">
        <v>-3988</v>
      </c>
    </row>
    <row r="30" spans="1:3">
      <c r="A30" s="4" t="s">
        <v>136</v>
      </c>
      <c r="B30" s="5" t="n">
        <v>-863</v>
      </c>
      <c r="C30" s="5" t="n">
        <v>-10217</v>
      </c>
    </row>
    <row r="31" spans="1:3">
      <c r="A31" s="4" t="s">
        <v>137</v>
      </c>
      <c r="B31" s="5" t="n">
        <v>-14126</v>
      </c>
      <c r="C31" s="5" t="n">
        <v>-14205</v>
      </c>
    </row>
    <row r="32" spans="1:3">
      <c r="A32" s="3" t="s">
        <v>138</v>
      </c>
    </row>
    <row r="33" spans="1:3">
      <c r="A33" s="4" t="s">
        <v>139</v>
      </c>
      <c r="B33" s="5" t="n">
        <v>0</v>
      </c>
      <c r="C33" s="5" t="n">
        <v>-123</v>
      </c>
    </row>
    <row r="34" spans="1:3">
      <c r="A34" s="4" t="s">
        <v>140</v>
      </c>
      <c r="B34" s="5" t="n">
        <v>-745</v>
      </c>
      <c r="C34" s="5" t="n">
        <v>0</v>
      </c>
    </row>
    <row r="35" spans="1:3">
      <c r="A35" s="4" t="s">
        <v>141</v>
      </c>
      <c r="B35" s="5" t="n">
        <v>-2328</v>
      </c>
      <c r="C35" s="5" t="n">
        <v>-1927</v>
      </c>
    </row>
    <row r="36" spans="1:3">
      <c r="A36" s="4" t="s">
        <v>142</v>
      </c>
      <c r="B36" s="5" t="n">
        <v>0</v>
      </c>
      <c r="C36" s="5" t="n">
        <v>60</v>
      </c>
    </row>
    <row r="37" spans="1:3">
      <c r="A37" s="4" t="s">
        <v>143</v>
      </c>
      <c r="B37" s="5" t="n">
        <v>-3073</v>
      </c>
      <c r="C37" s="5" t="n">
        <v>-1990</v>
      </c>
    </row>
    <row r="38" spans="1:3">
      <c r="A38" s="4" t="s">
        <v>144</v>
      </c>
      <c r="B38" s="5" t="n">
        <v>0</v>
      </c>
      <c r="C38" s="5" t="n">
        <v>129247</v>
      </c>
    </row>
    <row r="39" spans="1:3">
      <c r="A39" s="4" t="s">
        <v>145</v>
      </c>
      <c r="B39" s="5" t="n">
        <v>-3073</v>
      </c>
      <c r="C39" s="5" t="n">
        <v>127257</v>
      </c>
    </row>
    <row r="40" spans="1:3">
      <c r="A40" s="3" t="s">
        <v>146</v>
      </c>
    </row>
    <row r="41" spans="1:3">
      <c r="A41" s="4" t="s">
        <v>147</v>
      </c>
      <c r="B41" s="5" t="n">
        <v>-682</v>
      </c>
      <c r="C41" s="5" t="n">
        <v>-75</v>
      </c>
    </row>
    <row r="42" spans="1:3">
      <c r="A42" s="4" t="s">
        <v>148</v>
      </c>
      <c r="B42" s="5" t="n">
        <v>0</v>
      </c>
      <c r="C42" s="5" t="n">
        <v>30000</v>
      </c>
    </row>
    <row r="43" spans="1:3">
      <c r="A43" s="4" t="s">
        <v>149</v>
      </c>
      <c r="B43" s="5" t="n">
        <v>10226</v>
      </c>
      <c r="C43" s="5" t="n">
        <v>-28885</v>
      </c>
    </row>
    <row r="44" spans="1:3">
      <c r="A44" s="4" t="s">
        <v>150</v>
      </c>
      <c r="B44" s="5" t="n">
        <v>0</v>
      </c>
      <c r="C44" s="5" t="n">
        <v>-117494</v>
      </c>
    </row>
    <row r="45" spans="1:3">
      <c r="A45" s="4" t="s">
        <v>151</v>
      </c>
      <c r="B45" s="5" t="n">
        <v>-42</v>
      </c>
      <c r="C45" s="5" t="n">
        <v>-42</v>
      </c>
    </row>
    <row r="46" spans="1:3">
      <c r="A46" s="4" t="s">
        <v>152</v>
      </c>
      <c r="B46" s="5" t="n">
        <v>0</v>
      </c>
      <c r="C46" s="5" t="n">
        <v>-18</v>
      </c>
    </row>
    <row r="47" spans="1:3">
      <c r="A47" s="4" t="s">
        <v>153</v>
      </c>
      <c r="B47" s="5" t="n">
        <v>0</v>
      </c>
      <c r="C47" s="5" t="n">
        <v>-4038</v>
      </c>
    </row>
    <row r="48" spans="1:3">
      <c r="A48" s="4" t="s">
        <v>154</v>
      </c>
      <c r="B48" s="5" t="n">
        <v>29</v>
      </c>
      <c r="C48" s="5" t="n">
        <v>138</v>
      </c>
    </row>
    <row r="49" spans="1:3">
      <c r="A49" s="4" t="s">
        <v>155</v>
      </c>
      <c r="B49" s="5" t="n">
        <v>11689</v>
      </c>
      <c r="C49" s="5" t="n">
        <v>1838</v>
      </c>
    </row>
    <row r="50" spans="1:3">
      <c r="A50" s="4" t="s">
        <v>156</v>
      </c>
      <c r="B50" s="5" t="n">
        <v>21220</v>
      </c>
      <c r="C50" s="5" t="n">
        <v>-118576</v>
      </c>
    </row>
    <row r="51" spans="1:3">
      <c r="A51" s="4" t="s">
        <v>157</v>
      </c>
      <c r="B51" s="5" t="n">
        <v>-546</v>
      </c>
      <c r="C51" s="5" t="n">
        <v>-4111</v>
      </c>
    </row>
    <row r="52" spans="1:3">
      <c r="A52" s="4" t="s">
        <v>158</v>
      </c>
      <c r="B52" s="5" t="n">
        <v>3475</v>
      </c>
      <c r="C52" s="5" t="n">
        <v>-9635</v>
      </c>
    </row>
    <row r="53" spans="1:3">
      <c r="A53" s="4" t="s">
        <v>159</v>
      </c>
      <c r="B53" s="5" t="n">
        <v>26920</v>
      </c>
      <c r="C53" s="5" t="n">
        <v>30262</v>
      </c>
    </row>
    <row r="54" spans="1:3">
      <c r="A54" s="4" t="s">
        <v>160</v>
      </c>
      <c r="B54" s="7" t="n">
        <v>30395</v>
      </c>
      <c r="C54" s="7" t="n">
        <v>206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8:03Z</dcterms:created>
  <dcterms:modified xmlns:dcterms="http://purl.org/dc/terms/" xmlns:xsi="http://www.w3.org/2001/XMLSchema-instance" xsi:type="dcterms:W3CDTF">2018-11-07T16:18:03Z</dcterms:modified>
</cp:coreProperties>
</file>